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Business Acquisition" sheetId="9" r:id="rId9"/>
    <s:sheet name="Loans Payable" sheetId="10" r:id="rId10"/>
    <s:sheet name="Acquisition Convertible Promiss" sheetId="11" r:id="rId11"/>
    <s:sheet name="Convertible Promissory Notes" sheetId="12" r:id="rId12"/>
    <s:sheet name="Capital Stock" sheetId="13" r:id="rId13"/>
    <s:sheet name="Stock Option, Restricted Stock " sheetId="14" r:id="rId14"/>
    <s:sheet name="Subsequent Events" sheetId="15" r:id="rId15"/>
    <s:sheet name="Summary of Significant Accoun16" sheetId="16" r:id="rId16"/>
    <s:sheet name="Summary of Significant Accoun17" sheetId="17" r:id="rId17"/>
    <s:sheet name="Business Acqusition (Tables)" sheetId="18" r:id="rId18"/>
    <s:sheet name="Stock Options, Restricted Stock" sheetId="19" r:id="rId19"/>
    <s:sheet name="Summary of Significant Accoun20" sheetId="20" r:id="rId20"/>
    <s:sheet name="Summary of Significant Accoun21" sheetId="21" r:id="rId21"/>
    <s:sheet name="Business Acquisition (Details N" sheetId="22" r:id="rId22"/>
    <s:sheet name="Business Acqusition - Schedule " sheetId="23" r:id="rId23"/>
    <s:sheet name="Business Acquisition - Business" sheetId="24" r:id="rId24"/>
    <s:sheet name="Loans Payable (Details Narrativ" sheetId="25" r:id="rId25"/>
    <s:sheet name="Acquisition Convertible  Promis" sheetId="26" r:id="rId26"/>
    <s:sheet name="Convertible Promissory Notes (D" sheetId="27" r:id="rId27"/>
    <s:sheet name="Capital Stock (Details Narrativ" sheetId="28" r:id="rId28"/>
    <s:sheet name="Stock Option, Restricted Stoc29" sheetId="29" r:id="rId29"/>
    <s:sheet name="Stock Option, Restricted Stoc30" sheetId="30" r:id="rId30"/>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Jun. 30, 2016</t>
  </si>
  <si>
    <t>Aug. 08, 2015</t>
  </si>
  <si>
    <t>Document And Entity Information</t>
  </si>
  <si>
    <t>Entity Registrant Name</t>
  </si>
  <si>
    <t>Sunwork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SUNW</t>
  </si>
  <si>
    <t>Document Fiscal Period Focus</t>
  </si>
  <si>
    <t>Q2</t>
  </si>
  <si>
    <t>Document Fiscal Year Focus</t>
  </si>
  <si>
    <t>Condensed Consolidated Balance Sheets - USD ($) $ in Thousands</t>
  </si>
  <si>
    <t>Dec. 31, 2015</t>
  </si>
  <si>
    <t>Current Assets</t>
  </si>
  <si>
    <t>Cash and cash equivalents</t>
  </si>
  <si>
    <t>Restricted cash</t>
  </si>
  <si>
    <t>Accounts receivable</t>
  </si>
  <si>
    <t>Inventory</t>
  </si>
  <si>
    <t>Costs in excess of billings</t>
  </si>
  <si>
    <t>Other current assets</t>
  </si>
  <si>
    <t>Total Current Assets</t>
  </si>
  <si>
    <t>Property and Equipment, net</t>
  </si>
  <si>
    <t>Other Assets</t>
  </si>
  <si>
    <t>Other deposits</t>
  </si>
  <si>
    <t>Goodwill</t>
  </si>
  <si>
    <t>Other intangible assets</t>
  </si>
  <si>
    <t>Total Other Assets</t>
  </si>
  <si>
    <t>Total Assets</t>
  </si>
  <si>
    <t>Current Liabilities:</t>
  </si>
  <si>
    <t>Accounts payable and accrued liabilities</t>
  </si>
  <si>
    <t>Billings in excess of costs</t>
  </si>
  <si>
    <t>Customer deposits</t>
  </si>
  <si>
    <t>Loan payable, current portion</t>
  </si>
  <si>
    <t>Convertible promissory notes</t>
  </si>
  <si>
    <t xml:space="preserve"> </t>
  </si>
  <si>
    <t>Acquisition convertible promissory notes, net of beneficial conversion feature of $1,283 and $1,767, respectively</t>
  </si>
  <si>
    <t>Total Current Liabilities</t>
  </si>
  <si>
    <t>Long Term Liabilities</t>
  </si>
  <si>
    <t>Loan payable</t>
  </si>
  <si>
    <t>Warranty liability</t>
  </si>
  <si>
    <t>Total Long Term Liabilities</t>
  </si>
  <si>
    <t>Total Liabilities</t>
  </si>
  <si>
    <t>Shareholders’ Equity</t>
  </si>
  <si>
    <t>Preferred stock, $.001 par value; 5,000,000 authorized shares; 1,506,024 and 0 shares issued and outstanding, respectively</t>
  </si>
  <si>
    <t>Common stock, $.001 par value; 200,000,000 authorized shares; 20,853,921 and 18,320,535 shares issued and outstanding, respectively</t>
  </si>
  <si>
    <t>Additional paid in capital</t>
  </si>
  <si>
    <t>Accumulated Deficit</t>
  </si>
  <si>
    <t>Total Shareholders’ Equity</t>
  </si>
  <si>
    <t>Total Liabilities and Shareholders’ Equity</t>
  </si>
  <si>
    <t>Condensed Consolidated Balance Sheets (Parenthetical) - USD ($) $ in Thousands</t>
  </si>
  <si>
    <t>Statement of Financial Position [Abstract]</t>
  </si>
  <si>
    <t>Convertible promissory notes, beneficial conversion feature (in Dolla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5</t>
  </si>
  <si>
    <t>Income Statement [Abstract]</t>
  </si>
  <si>
    <t>Sales</t>
  </si>
  <si>
    <t>Cost of Goods Sold</t>
  </si>
  <si>
    <t>Gross Profit</t>
  </si>
  <si>
    <t>Operating Expenses</t>
  </si>
  <si>
    <t>Selling and marketing expenses</t>
  </si>
  <si>
    <t>General and administrative expenses</t>
  </si>
  <si>
    <t>Stock based compensation</t>
  </si>
  <si>
    <t>Research and development cost</t>
  </si>
  <si>
    <t>Depreciation and amortization</t>
  </si>
  <si>
    <t>Total Operating Expenses</t>
  </si>
  <si>
    <t>Income (Loss) before Other Income/(Expenses)</t>
  </si>
  <si>
    <t>Other Income/(Expenses)</t>
  </si>
  <si>
    <t>Other income (expense)</t>
  </si>
  <si>
    <t>Gain on change in fair value of derivative liability</t>
  </si>
  <si>
    <t>Interest expense</t>
  </si>
  <si>
    <t>Total Other Income/(Expenses)</t>
  </si>
  <si>
    <t>Income (Loss) before Income Taxes</t>
  </si>
  <si>
    <t>Income Tax Expense</t>
  </si>
  <si>
    <t>Net Income (Loss)</t>
  </si>
  <si>
    <t>EARNINGS PER SHARE:</t>
  </si>
  <si>
    <t>Basic</t>
  </si>
  <si>
    <t>Diluted</t>
  </si>
  <si>
    <t>WEIGHTED-AVERAGE COMMON SHARES OUTSTANDING</t>
  </si>
  <si>
    <t>Condensed Consolidated Statements of Stockholders' Equity - 6 months ended Jun. 30, 2016 - USD ($) $ in Thousands</t>
  </si>
  <si>
    <t>Series B Preferred Stock [Member]</t>
  </si>
  <si>
    <t>Common Stock [Member]</t>
  </si>
  <si>
    <t>Additional Paid-In Capital [Member]</t>
  </si>
  <si>
    <t>Accumulated Deficit [Member]</t>
  </si>
  <si>
    <t>Total</t>
  </si>
  <si>
    <t>Balance at Dec. 31, 2015</t>
  </si>
  <si>
    <t>Balance, shares at Dec. 31, 2015</t>
  </si>
  <si>
    <t>Issuance of common stock for conversion of promissory notes, plus accrued interest</t>
  </si>
  <si>
    <t>Issuance of common stock for conversion of promissory notes, plus accrued interest, shares</t>
  </si>
  <si>
    <t>Stock based compensation, shares</t>
  </si>
  <si>
    <t>Net loss</t>
  </si>
  <si>
    <t>Balance at Jun. 30, 2016</t>
  </si>
  <si>
    <t>Balance, shares at Jun. 30, 2016</t>
  </si>
  <si>
    <t>Condensed Consolidated Statements of Cash Flows (Unaudited) - USD ($) $ in Thousands</t>
  </si>
  <si>
    <t>CASH FLOWS FROM OPERATING ACTIVITIES:</t>
  </si>
  <si>
    <t>Net Income (loss)</t>
  </si>
  <si>
    <t>Adjustments to reconcile net income (loss) to net cash used in operating activities</t>
  </si>
  <si>
    <t>Common stock issued for services</t>
  </si>
  <si>
    <t>Gain on change in derivative liability</t>
  </si>
  <si>
    <t>Amortization of debt discount</t>
  </si>
  <si>
    <t>Changes in Assets and Liabilities (Increase) Decrease in:</t>
  </si>
  <si>
    <t>Cost in excess of billings</t>
  </si>
  <si>
    <t>Other asset</t>
  </si>
  <si>
    <t>Billings in excess of cost</t>
  </si>
  <si>
    <t>Deposits</t>
  </si>
  <si>
    <t>Other liabilities</t>
  </si>
  <si>
    <t>NET CASH USED IN OPERATING ACTIVITIES</t>
  </si>
  <si>
    <t>NET CASH FLOWS USED IN INVESTING ACTIVITIES:</t>
  </si>
  <si>
    <t>Net cash paid for acquisitions,</t>
  </si>
  <si>
    <t>Purchase of property and equipment</t>
  </si>
  <si>
    <t>NET CASH USED IN INVESTING ACTIVITIES</t>
  </si>
  <si>
    <t>CASH FLOWS FROM FINANCING ACTIVITIES:</t>
  </si>
  <si>
    <t>Loans payable repayments net of proceeds</t>
  </si>
  <si>
    <t>Proceeds from conversion of warrants</t>
  </si>
  <si>
    <t>Capital contribution</t>
  </si>
  <si>
    <t>Proceeds from issuance of common stock, net of cost</t>
  </si>
  <si>
    <t>NET CASH (USED IN) PROVIDED BY FINANCING ACTIVITIES</t>
  </si>
  <si>
    <t>NET (DECREASE) INCREASE IN CASH AND CASH EQUIVALENTS</t>
  </si>
  <si>
    <t>CASH AND CASH EQUIVALENTS, BEGINNING OF PERIOD</t>
  </si>
  <si>
    <t>CASH AND CASH EQUIVALENTS, END OF PERIOD</t>
  </si>
  <si>
    <t>SUPPLEMENTAL DISCLOSURES</t>
  </si>
  <si>
    <t>Cash paid interest</t>
  </si>
  <si>
    <t>Cash paid taxes</t>
  </si>
  <si>
    <t>Non-cash investing and financing transactions:</t>
  </si>
  <si>
    <t>Convertible promissory notes issued for acquisitions</t>
  </si>
  <si>
    <t>Issuance of common stock upon conversion of debt</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and six months ended June 30, 2016 are not necessarily indicative of the results that may be expected for the year
ending December 31, 2016. For further information refer to the consolidated financial statements and footnotes thereto included
in the Companys Form 10-K for the year ended December 31, 2015.</t>
  </si>
  <si>
    <t>Summary of Significant Accounting Policies</t>
  </si>
  <si>
    <t>Accounting Policies [Abstract]</t>
  </si>
  <si>
    <t xml:space="preserve">2. SUMMARY OF SIGNIFICANT ACCOUNTING POLICIES This summary of significant accounting
policies of Sunwork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densed consolidated
financial statements include the accounts of Sunworks, Inc., and its wholly owned operating subsidiaries, Sunworks United, Inc.,
MD Energy, Inc., and Elite Solar Acquisition Sub, Inc. All material intercompany transactions have been eliminated upon consolidation
of these entit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Asset, Costs and estimated earnings in excess of billings, represents revenues recognized in excess
of amounts billed on contracts in progress. The Liability, Billings in excess of costs and estimated earnings, represents
billings in excess of revenues recognized on contracts in progress. The Asset, Costs in excess
of billings, represents revenues recognized in excess of amounts billed on contracts in progress. The Liability, Billings
in excess of costs, represents billings in excess of revenues recognized on contracts in progress. At June 30, 2016 and
December 31, 2015, the costs in excess of billings balance were $13,441 and $2,130, and the billings in excess of costs balance
were $5,242 and $1,990, respectively. Cash and Cash Equivalent The Company considers all highly
liquid investments with an original maturity of three months or less to be cash equivalents. Concentration Risk Cash includes amounts deposited
in financial institutions in excess of insurable Federal Deposit Insurance Corporation (FDIC) limits. At times throughout the year,
the Company may maintain cash balances in certain bank accounts in excess of FDIC limits. As of June 30, 2016, the cash balance
in excess of the FDIC limits was $8,262. The Company has not experienced any losses in such accounts and believes it is not exposed
to any significant credit risk in these accounts. Inventory Inventory is valued at the lower
of cost or market and is determined by the first-in, first-out method. Inventory primarily consists of panels and other materials. Selling and Marketing The Company expenses selling and
marketing costs as incurred. Selling and marketing costs include printed material, direct mail, radio, telemarketing, tradeshow
costs, magazine and catalog advertisement. Selling and marketing costs for the three months ended June 30, 2016 and 2015 were $1,670
and $1,241, respectively, and for the six months ended June 30, 2016 and 2015 were $2,872 and $2,354, respectively. Research and Development
Costs Research and development costs are
expensed as incurred. These costs consist primarily of consulting fees, salaries and direct payroll related costs. The costs for
the three months ended June 30, 2016 and 2015 were $0 and $22, respectively, and for the six months ended June 30, 2016 and 2015
were $0 and $47,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Warranty
costs and associated liabilities for the three months ended June 30, 2016 and 2015 were $0 and $0, respectively, and for the six
months ended June 30, 2016 and 2015 were $13 and $0, respectively.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period ended June
30, 2016, the Company has excluded 671,924 options and 2,997,000 warrants outstanding because theyre below the period ending
stock price. Weve also excluded Series B preferred stock convertible into 1,506,024 shares of common stock due to trading
restrictions. For the period ended June 30, 2015, the Company has excluded 957,266 options, 2,997,000 warrants outstanding, and
notes convertible into 5,443,746 shares of common stock because their impact on the loss per share is anti-dilutive. Contracts Receivable The Company performs ongoing
credit evaluation of its customers. Management closely monitors outstanding receivables based on factors surrounding the credit
risk of specific customers, historical trends, and other information, and records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 Accounts receivable are presented net of an allowance for doubtful accounts of $0 at June 30, 2016, and 2015. Property and Equipment Property and equipment are
stated at cost. Depreciation for property and equipment commences when its put into service and are depreciated using the
straight line method over its estimated useful lives:
Machinery &amp; equipment 5 Years
Furniture &amp; fixtures 5-7 Years
Computer equipment 3-5 Years
Vehicles 5-7 Years
Leaseholder improvements 3-5 Years Depreciation expense for
the six months ended June 30, 2016 and 2015 was $113 and $16 respectively.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5 and determined there was no
impairment of indefinite lived intangibles and goodwill. Fair Value of Financial
Instruments Disclosures about fair value
of financial instruments, requires disclosure of the fair value information, whether or not recognized in the balance sheet, where
it is practicable to estimate that value. As of June 30, 2016,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Recently adopted pronouncement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The Company does not expect this guidance to have a significant impact on the results of operations, financial condition, or cash
flows. In March 2016, the FASB issued
ASU 2016-09, Compensation  Stock Compensation (Topic 816). ASU 2016-09 simplifies several aspects of accounting
for share-based compensation including the tax consequences, classification of awards as equity or liabilities, forfeitures and
classification on the statement of cash flows. The ASU is effective for fiscal years beginning after December 15, 2016, including
interim periods within those fiscal years with early adoption permitted. The Company is currently evaluating the effects of adoption
this ASU. The Company does not expect this guidance to have a significant impact on the results of operations, financial condition,
or cash flows. Management reviewed currently
issued pronouncements during the three months ended June 30, 2016, and does not believe that any other recently issued, but not
yet effective, accounting standards if currently adopted would have a material effect on the accompanying condensed financial statements. </t>
  </si>
  <si>
    <t>Business Acquisition</t>
  </si>
  <si>
    <t>Business Combinations [Abstract]</t>
  </si>
  <si>
    <t xml:space="preserve">3. BUSINESS ACQUISITION MD Energy, LLC (MDE) On March 2, 2015, the Company
acquired 100% of the tangible and intangible assets of MD Energy, LLC (MD Energy), for cash in the amount of $850, a convertible
promissory note in the principal amount of $2,650, and payment of working capital surplus in the amount of $437. The acquisition
was accounted for under ASC 805. MD Energy designs, monitors and maintains solar systems, but outsources the physical construction
of the systems. MD Energy is now a wholly-owned subsidiary of the Company. Under the purchase method
of accounting, the transactions were valued for accounting purposes at $3,937, which was the fair value of MD Energy at the time
of the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 850
Working capital surplus 437
Convertible promissory notes 2,650
Total purchase price $ 3,937
Tangible assets acquired $ 1,442
Liabilities assumed (799 )
Net tangible assets 643
Goodwill 3,294
Total purchase price $ 3,937 Plan B Enterprises, Inc.
(Plan B) On December 1, 2015, the
Company acquired 100% of the issued and outstanding stock of Plan B Enterprises, Inc., a California corporation and d/b/a Elite
Solar, Universal Racking Solutions (collectively, Plan B) whereby Plan B was merged with and into Elite Solar Acquisition
Sub, Inc., a wholly owned subsidiary of the Company (Acquisition Sub) for $2,500 cash, net of recoverable of $137,
and by issuance of 1,506,024 shares of convertible preferred stock in the principal amount of $4,500. The acquisition was accounted
for under ASC 805. Plan B provides solar photovoltaic installation and consulting services to residential, commercial and agricultural
properties. Under the purchase method
of accounting, the transactions were valued for accounting purposes at $7,000, which was the fair value of Plan B at the time of
the acquisition. The assets and liabilities of Plan B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net of recoverable of $137. $ 2,363
Preferred share value / Series B 4,500
Total purchase price 6,863
Tangible assets acquired 5,203
Liabilities assumed (3,674 )
Net tangible assets 1,529
Goodwill 4,834
Other intangible assets 500
Total purchase price $ 6,863 The above estimated fair
value of the intangible assets of MDE and Plan B is based on final and preliminary purchase price allocations prepared by management,
respectively.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MDE and Plan B had taken place on the first day of
the periods presented. These combined results are not necessarily indicative of the results that may have been achieved had the
companies been combined as of the first day of the periods presented.
Six months ended, June 30, 2015
Total revenues $ 23,737
Net loss (1,043 )
Basic and diluted net loss per common share $ (0.06 ) </t>
  </si>
  <si>
    <t>Loans Payable</t>
  </si>
  <si>
    <t>Debt Disclosure [Abstract]</t>
  </si>
  <si>
    <t>Long term debt</t>
  </si>
  <si>
    <t xml:space="preserve">4. LOANS PAYABLE Plan B, a subsidiary of the Company,
established a line of credit prior to the acquisition on March 10, 2014, with Tri Counties Bank to borrow up to $200 maturing on
March 10, 2015. The maturity date was subsequently extended to March 10, 2016. The minimum monthly payment is dependent upon the
outstanding balance due. This was a variable rate revolving line of credit with a minimum interest rate of 4.75%. The outstanding
balance at December 31, 2015 was $137. The outstanding balance was paid in full before the maturity date. Plan B, a subsidiary of the Company,
entered into a business loan agreement prior to the acquisition with Tri Counties Bank dated March 14, 2014, in the original amount
of $130, bearing interest at 4.95%. The loan agreement called for monthly payments of $2 and was scheduled to mature on March 14,
2019. Proceeds from the loan were used to purchase a pile driver and related equipment and is secured by the equipment. The outstanding
balance at June 30, 2016, is $76. Plan B, a subsidiary of the Company,
entered into a Business loan agreement prior to the acquisition with Tri Counties Bank dated April 9, 2014, in the original amount
of $250, bearing interest at 4.95%. The loan agreement calls for monthly payments of $5 and is scheduled to mature on April 9,
2019. Proceeds from the loan were used to purchase racking inventory and related equipment. The loan is secured by the inventory
and equipment. The outstanding balance at June 30, 2016, is $149. MDE, a subsidiary of the Company,
entered into notes payable in October 2014, secured by transportation equipment, requiring combined monthly payments of $1, including
principal and interest at various rates of interest per annum. Principal and any accrued interest are payable until September 2019.
One note was cancelled with the disposition of the vehicle and another note was paid in full during the quarter ended June 30,
2016. On December 31, 2015, the Company
entered into a $2.5 million Credit Facility or the Credit Agreement with JPMorgan Chase Bank, N.A. Availability under the Credit
Facility is a Line of Credit with a Letter of Credit Sublimit up to $2.5 million. Upon execution the Company accessed $1.8 million
that was repaid in full on January 5, 2016. The Company had no borrowings during the quarter ended June 30, 2016. The Note matures
on November 30, 2017, but may be cancelled at any time by the Company. Loans are secured by a security interest in the Companys
account held with the Lender. Interest on any unpaid balance accrues at the Prime Rate, as defined in the Credit Agreement; provided
that, on any given day, shall not be less than the Adjusted One Month LIBOR rate. Until the maturity date, the Company shall pay
monthly interest only. The Credit Facility provides for the payment of certain fees, including fees applicable to each standby
letter of credit and standard transaction fees with respect to any transactions occurring on account of any letter of credit. Subject
to customary carve-outs, the Credit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Credit Agreement requires compliance by the Company with covenants including, but not limited to, furnishing
the lender with certain financial reports. The Credit Agreement contains customary events of default, including, without limitation,
non-payment of principal or interest, violation of covenants, inaccuracy of representations in any material respect and cross defaults
with certain other indebtedness and agreements. </t>
  </si>
  <si>
    <t>Acquisition Convertible Promissory Notes</t>
  </si>
  <si>
    <t xml:space="preserve">5. ACQUISITION CONVERTIBLE PROMISSORY NOTES On January 31, 2014, the Company
issued 4% convertible promissory notes in the aggregate principal amount of $1,750 as part of the consideration paid to acquire
100% of the issued and outstanding stock of Sunworks United. The notes are convertible at any time after issuance into shares of
fully paid and non-assessable shares of common stock. The conversion price is $0.52 per share until March 30, 2015, which was amended
to extend to March 31, 2016. The Notes were five (5) year notes and bore interest at the rate of 4% per annum. In February and
March 2014, $625 of the notes was converted into 1,201,923 shares of common stock, leaving a remaining balance of $1,125 as of
December 31, 2014. During the twelve months ended December 31, 2015, the Company issued 721,154 shares of common stock upon conversion
of principal in the amount of $375. The principal balance remaining as of December 31, 2015 was $750. The Company recorded amortization
of the beneficial conversion feature as interest expense in the amount of $0 and $234 during the six months ended June 30, 2016
and 2015, respectively. As of March 31, 2016, the notes were fully converted to 1,442,308 shares of common stock. On February 28, 2015, the Company
issued a 4% convertible promissory note in the aggregate principal amount of $2,650 as part of the consideration paid to acquire
100% of the total outstanding stock of MD Energy. The note is convertible into shares of common stock on or after each of the following
dates: November 30, 2015, November 30, 2016 and November 30, 2017. The conversion price shall be $2.60 per share. A beneficial
conversion feature of $2,650 was calculated and capped at the value of the note based on effective conversion price of $3.20. In
November 2015, the Company issued 339,743 shares of common stock upon conversion of the principal amount of $883. Commencing on
March 31, 2015, and each quarter thereafter during the first two (2) years of the note, the Company will make quarterly interest
only payments to the shareholder for accrued interest on the Note during the quarter. Commencing with the quarter ending on June
30, 2017, the Company will make quarterly payments of interest accrued on the Note during the prior quarter plus $221, with the
final payment of all outstanding principal and accrued but unpaid interest on the Note due and payable on February 28, 2020 (the
maturity date). The Company recorded amortization of the beneficial conversion feature as interest expense in the amount of $240
during the three months ended June 30, 2016 and 2015, respectively, and $484 and $322 during the six months ended June 30, 2016
and 2015, respectively. The debt discount will be amortized over the life of the Convertible Note, or until such time that the
Convertible Notes are converted, in full or in part, into shares of common stock of the Company with any unamortized debt discount
continuing to be amortized in the event of any partial conversion thereof and any unamortized debt discount being expensed at such
time of full conversion thereof. We evaluated the foregoing financing
transactions in accordance with ASC Topic 470, Debt with Conversion and Other Options, and determined that the conversion feature
of the convertible promissory note was afforded the exemption for conventional convertible instruments due to its fixed conversion
rate. The convertible promissory notes have explicit limits on the number of shares issuable so they did meet the conditions set
forth in current accounting standards for equity classification. The convertible promissory notes were issued with non-detachable
conversion options that are beneficial to the investors at inception, because the conversion option has an effective strike price
that i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ill be amortized and recognized as interest
expense. </t>
  </si>
  <si>
    <t>Convertible Promissory Notes</t>
  </si>
  <si>
    <t xml:space="preserve">6. CONVERTIBLE PROMISSORY NOTES On March 1, 2013, the Company entered
into a securities purchase agreement providing for the sale of a 5% convertible promissory note in the aggregate principal amount
of $8, for consideration of $8. The note was convertible into shares of common stock of the Company at a price equal to a variable
conversion price equal to the lesser of $0.52 per share or the lowest closing price after the effective date. The note matured
on March 31, 2015 and the Company issued 16,987 shares of common stock for principal in the amount of $8, plus accrued interest
of $1. On January 29, 2014, the Company
entered into a securities purchase agreement providing for the sale of a 10% convertible promissory note in the principal amount
of up to $100. Upon execution of the note, the Company received an initial advance of $90. On December 4, 2014, the Company issued
192,543 shares of common stock upon conversion of $60 in principal, plus interest of $5. As of December 31, 2014, the remaining
balance was $30. The note was convertible into shares of common stock of the Company at a price equal to a variable conversion
price equal to the lesser of $0.338 per share, or fifty percent (50%) of the lowest trading price after the effective date. The
Company issued 97,633 shares of common stock upon conversion of principal in the amount of $30, plus accrued interest of $3 during
the six months ended June 30, 2015 On January 31, 2014, the Company
entered into a securities purchase agreement providing for the sale of a 10% convertible promissory note in the principal amount
of up to $750, for consideration of $750. The proceeds were restricted and were used for the purchase of Solar United Network,
Inc.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note with a fix price of $0.338, and convertible into shares of common stock. Per ASC
815, the derivative liability on the note was extinguished and the new note was re-valued per ASC 470 as a beneficial conversion
feature, which was expensed in the statement of operations during the prior year. The note originally matured on October 28, 2014,
was extended three months to January 31, 2015, was extended to June 30, 2016, and in March 2016 was subsequently extended to June
30, 2019 with zero interest. The Company recorded interest expense in the amount of $11 and $60 during the six months ended June
30, 2016 and 2015, respectively. During the period ended June 30, 2016, the noteholder made a partial conversion of principal and
accrued interest in the amount of $196 and $45, respectively with a remaining principal balance of $554. On February 11, 2014, the Company
entered into a securities purchase agreement providing for the sale of a 10% convertible promissory note in the principal amount
of up to $100. Upon execution of the note, the Company received an initial advance of $20. In February and March, the Company received
additional advances in an aggregate amount of $80 for an aggregate total of $1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note with a fixed
price of $0.338, and convertible into shares of common stock.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June 30, 2016, and in March 2016 was subsequently extended to June 30, 2019 with zero interest. The Company recorded interest
expense in the amount of $1 and $8, during the six months ended June 30, 2016 and 2015, respectively. At the time of issuance, the Company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s had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was
adjusted periodically according to the stock price fluctuations. </t>
  </si>
  <si>
    <t>Capital Stock</t>
  </si>
  <si>
    <t>Equity [Abstract]</t>
  </si>
  <si>
    <t xml:space="preserve">7. CAPITAL STOCK Reverse Stock Split On February 25, 2015, the Company
effected a 26:1 reverse stock split on its issued and outstanding shares of common stock. All share and per share dollar amounts
have been retrospectively revised to reflect the twenty- six-for-one (26:1) reverse stock split. Common Stock During the six months ended June
30, 2016, the Company issued 1,442,309 shares of common stock at a price of $0.52 per share for conversion of principal for three
convertible promissory notes in the aggregate amount of $750. During the six months ended June
30, 2016, the Company issued 711,586 shares of common stock at a price of $0.338 per share for partial conversion of principal
and interest for a convertible promissory note in the aggregate amount of $241. During the six months ended June
30, 2016, the Company issued 379,491 shares of restricted common stock per terms of the RSGA awards and recorded stock compensation
costs at fair value of $1,775. Preferred Stock On November 25, 2015, the
Company established a new series of the authorized preferred stock designated as Series B Preferred Stock, $0.001 par value per
share, which consists of 1,700,000 shares. The Certificate of Designation was filed with the Secretary of State of the State of
Delaware. Pursuant to the Certificate of Designation and subject to the rights of any other series of preferred stock that may
be established by the Board of Director, holders of Series B Preferred Stock (the Holders) will have liquidation
preference over the holders of the Companys Common Stock in any distribution upon winding up, dissolution, or liquidation.
Holders will also be entitled to receive dividends, if, when and as declared by the Board of Director, which dividends shall be
payable in preference and priority to any payment of any dividend to holders of Common Stock. Holders will be entitled to convert
each share of Series B Preferred Stock into one (1) share of Common Stock, and will also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
were issued in December 2015 in connection with the acquisition of Plan B. </t>
  </si>
  <si>
    <t>Stock Option, Restricted Stock and Warrants</t>
  </si>
  <si>
    <t>Disclosure of Compensation Related Costs, Share-based Payments [Abstract]</t>
  </si>
  <si>
    <t>Stock Option, Restricted Stock And Warrants</t>
  </si>
  <si>
    <t>8. STOCK OPTIONS, RESTRICTED STOCK AND WARRANTS Options As of June 30, 2016, the
Company has 1,494,574 non-qualified stock options outstanding to purchase 1,494,574 shares of common stock, per the terms set forth
in the option agreements. The stock options vest at various times, and are exercisable for a period of seven years from the date
of grant at exercise prices ranging from $0.26 to $4.42 per share, the market value of the Companys common stock on the
date of each grant. The Company determined the fair market value of these options by using the Black Scholes option valuation model.
June 30, 2016
Weighted
Number average
of exercise
Options price
Outstanding, beginning January 1, 2016 899,574 $ 1.30
Granted 595,000 2.68
Exercised - -
Expired - -
Outstanding, end of June 30, 2016 1,494,574 1.85
Exercisable at the end of June 30, 2016 897,221 1.13 During the six months ended
June 30, 2016 and 2015, the Company charged a total of $88 and $75, respectively, to operations related to recognized stock based
compensation expense for stock options. Restricted Stock CEO During
the year ended December 31, 2013, the Company entered into a restricted stock grant agreement or RSGA with its Chief Executive
Officer, James B. Nelson, intended to provide and incentivize Mr. Nelson to improve the economic performance of the Company and
to increase its value and stock price. All shares issuable under the RSGA are performance-based shares. The RSGA provides for the
issuance of up to 769,230 shares of the Companys common stock to Mr. Nelson provided certain milestones are met in certain
stages. As of September 30, 2014, two of the milestones were met, when the Companys market capitalization exceeded $10,000,
and the consolidated gross revenue, calculated in accordance with GAAP, equaled or exceeded $10,000 for the trailing twelve-month
period. The Company issued 384,615 shares of common stock to Mr. Nelson at fair value of $786 during the year ended December 31,
2014. If the Companys consolidated net profit, calculated in accordance to GAAP, equals or exceeds $2,000 for a trailing
twelve-month period and the sooner of Mr. Nelsons retirement, change of control,
or January 2019 , the Company will issue an additional 384,615 shares of the Companys
common stock to Mr. Nelson. We have not recognized any cost associated with the second milestone due to not being able to estimate
the probability of it being achieved. As the performance goals are achieved, the shares shall become eligible for vesting and issuance. Restricted Shares to Shareholders During the year ended December 31,
2014, the Company entered into RSGAs with the three Shareholders of Sunworks United (Sunworks United Shareholders), intended to
provide incentive to the recipients to ensure economic performance of the Company. All shares issuable under the RSGAs are performance
based shares. Each of the RSGAs provide for the issuance of up to 276,924 shares of the Companys common stock in the aggregate
to the Sunworks United Shareholders provided certain milestones are met in certain stages as follows: a) If the Companys
aggregate net income from operations, for any trailing four (4) quarters equals or exceeds $2,000, the Company will issue each
Sunworks United Shareholder 92,308 shares of common stock and 276,924 shares in the aggregate; b) If the Companys aggregate
net income from operations, for any trailing four (4) quarters exceeds $3,000, the Company will issue each Sunworks United Shareholder
92,308 shares and 276,924 shares of common stock in the aggregate; c) If the Companys aggregate net income from operations,
for any trailing four (4) quarters exceeds $4,000, the Company will issue each Sunworks United Shareholder 92,307 and 276,924 shares
in the aggregate. Based on the probability that the first milestone would be achieved the Company recognized $100 in stock compensation
expense during the year 2015. As of June 30, 2016 the Company issued 276,924 shares in aggregate associated with the first milestone.
As the performance goals are achieved, the additional shares shall become eligible for vesting and issuance. Restricted Shares to Employees During the year ended December 31,
2014, the Company entered into RSGAs with certain employees of Sunworks United, intended to provide incentive to the recipients
to ensure certain economic performance of the Company. All shares issuable under the RSGA are performance based shares. Each of
the RSGAs provides for the issuance of up to 38,462 shares of the Companys common stock provided certain milestones are
met in certain stages as follows: a) If the Companys aggregate net income from operations, for any trailing four (4) quarters
equals or exceeds $2,000, the Company will issue to each employee 12,821 shares of common stock and 64,105 shares in the aggregate;
b) If the Companys aggregate net income from operations, for any trailing four (4) quarters exceeds $3,000, the Company
will issue each employee 12,821 shares of common stock and 64,105 shares in the aggregate; c) If the Companys aggregate
net income from operations, for any trailing four (4) quarters exceeds $4,000, the Company will issue each employee 12,820 and
64,100 shares in the aggregate. Based on the probability that the first milestone would be achieved the Company recognized $33
in stock compensation expense during the year 2015. As of June 30, 2016 the Company issued 64,105 shares to employees in aggregate
associated with the first milestone. As the performance goals are achieved, the additional shares shall become eligible for vesting
and issuance. Restricted Shares to CFO On February 1, 2015, the Company
entered into a RSGA with its Chief Financial Officer, intended to provide incentive to the CFO to ensure certain economic performance
of the Company. All shares issuable under the RSGA are performance-based shares and none have yet vested nor have been issued.
The RSGA provides for the issuance of up to 115,385 shares of the Companys common stock provided certain milestones are
met in certain stages as follows: a) If the Companys aggregate net income from operations, for any trailing four (4) quarters
equals or exceeds $2,000, the Company will issue 38,462 shares of common stock; b) If the Companys aggregate net income
from operations, for any trailing four (4) quarters exceeds $3,000, the Company will issued 38,462 shares of common stock; c) If
the Companys aggregate net income from operations, for any trailing four (4) quarters exceeds $4,000, the Company will issue
38,461. As of June 30, 2016 the Company issued 38,462 shares to the CFO associated with the first milestone. As the performance
goals are achieved, the additional shares shall become eligible for vesting and issuance. The Company issued 379,491 shares
of common stock in the six months ended June 30, 2016 and the total stock-based compensation expense recognized in the statement
of operations during the six months ended June 30, 2016 and 2015 was $1,863 and $75, respectively. Warrants As of June 30, 2016, the Company
had 2,997,000 common stock purchase warrants outstanding with an exercise price of $4.15 per share.</t>
  </si>
  <si>
    <t>Subsequent Events</t>
  </si>
  <si>
    <t>Subsequent Events [Abstract]</t>
  </si>
  <si>
    <t>9. SUBSEQUENT EVENTS None</t>
  </si>
  <si>
    <t>Summary of Significant Accounting Policies (Policies)</t>
  </si>
  <si>
    <t>Principles of Consolidation</t>
  </si>
  <si>
    <t xml:space="preserve">Principles of Consolidation The accompanying condensed consolidated
financial statements include the accounts of Sunworks, Inc., and its wholly owned operating subsidiaries, Sunworks United, Inc.,
MD Energy, Inc., and Elite Solar Acquisition Sub, Inc. All material intercompany transactions have been eliminated upon consolidation
of these entities.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si>
  <si>
    <t>Revenue Recognition</t>
  </si>
  <si>
    <t xml:space="preserve">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Asset, Costs and estimated earnings in excess of billings, represents revenues recognized in excess
of amounts billed on contracts in progress. The Liability, Billings in excess of costs and estimated earnings, represents
billings in excess of revenues recognized on contracts in progress. The Asset, Costs in excess
of billings, represents revenues recognized in excess of amounts billed on contracts in progress. The Liability, Billings
in excess of costs, represents billings in excess of revenues recognized on contracts in progress. At June 30, 2016 and
December 31, 2015, the costs in excess of billings balance were $13,441 and $2,130, and the billings in excess of costs balance
were $5,242 and $1,990, respectively. </t>
  </si>
  <si>
    <t>Cash and Cash Equivalent</t>
  </si>
  <si>
    <t xml:space="preserve">Cash and Cash Equivalent The Company considers all highly
liquid investments with an original maturity of three months or less to be cash equivalents. </t>
  </si>
  <si>
    <t>Concentration Ris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June 30, 2016, the cash balance
in excess of the FDIC limits was $8,262. The Company has not experienced any losses in such accounts and believes it is not exposed
to any significant credit risk in these accounts.</t>
  </si>
  <si>
    <t xml:space="preserve">Inventory Inventory is valued at the lower
of cost or market and is determined by the first-in, first-out method. Inventory primarily consists of panels and other materials. </t>
  </si>
  <si>
    <t>Selling and Marketing</t>
  </si>
  <si>
    <t xml:space="preserve">Selling and Marketing The Company expenses selling and
marketing costs as incurred. Selling and marketing costs include printed material, direct mail, radio, telemarketing, tradeshow
costs, magazine and catalog advertisement. Selling and marketing costs for the three months ended June 30, 2016 and 2015 were $1,670
and $1,241, respectively, and for the six months ended June 30, 2016 and 2015 were $2,872 and $2,354, respectively. </t>
  </si>
  <si>
    <t>Research and Development Costs</t>
  </si>
  <si>
    <t xml:space="preserve">Research and Development
Costs Research and development costs are
expensed as incurred. These costs consist primarily of consulting fees, salaries and direct payroll related costs. The costs for
the three months ended June 30, 2016 and 2015 were $0 and $22, respectively, and for the six months ended June 30, 2016 and 2015
were $0 and $47, respectively. </t>
  </si>
  <si>
    <t>Warranty Liability</t>
  </si>
  <si>
    <t xml:space="preserve">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en to twenty-five years with full reimbursement to replace and install replacement
panels while inverter manufacturers currently provide warranties covering ten to fifteen-year replacement and installation. Warranty
costs and associated liabilities for the three months ended June 30, 2016 and 2015 were $0 and $0, respectively, and for the six
months ended June 30, 2016 and 2015 were $13 and $0, respectively. </t>
  </si>
  <si>
    <t>Stock-Based Compensation</t>
  </si>
  <si>
    <t xml:space="preserve">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
  </si>
  <si>
    <t>Basic and Diluted Net Income (Loss) per Share Calculations</t>
  </si>
  <si>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period ended June
30, 2016, the Company has excluded 671,924 options and 2,997,000 warrants outstanding because theyre below the period ending
stock price. Weve also excluded Series B preferred stock convertible into 1,506,024 shares of common stock due to trading
restrictions. For the period ended June 30, 2015, the Company has excluded 957,266 options, 2,997,000 warrants outstanding, and
notes convertible into 5,443,746 shares of common stock because their impact on the loss per share is anti-dilutive. </t>
  </si>
  <si>
    <t>Contracts Receivable</t>
  </si>
  <si>
    <t xml:space="preserve">Contracts Receivable The Company performs ongoing
credit evaluation of its customers. Management closely monitors outstanding receivables based on factors surrounding the credit
risk of specific customers, historical trends, and other information, and records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 Accounts receivable are presented net of an allowance for doubtful accounts of $0 at June 30, 2016, and 2015. </t>
  </si>
  <si>
    <t>Property and Equipment</t>
  </si>
  <si>
    <t xml:space="preserve">Property and Equipment Property and equipment are
stated at cost. Depreciation for property and equipment commences when its put into service and are depreciated using the
straight line method over its estimated useful lives:
Machinery &amp; equipment 5 Years
Furniture &amp; fixtures 5-7 Years
Computer equipment 3-5 Years
Vehicles 5-7 Years
Leaseholder improvements 3-5 Years Depreciation expense for
the six months ended June 30, 2016 and 2015 was $113 and $16 respectively. </t>
  </si>
  <si>
    <t>Long-Lived Assets</t>
  </si>
  <si>
    <t xml:space="preserve">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t>
  </si>
  <si>
    <t>Indefinite Lived Intangibles and Goodwill Assets</t>
  </si>
  <si>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5 and determined there was no
impairment of indefinite lived intangibles and goodwill. </t>
  </si>
  <si>
    <t>Fair Value of Financial Instruments</t>
  </si>
  <si>
    <t xml:space="preserve">Fair Value of Financial
Instruments Disclosures about fair value
of financial instruments, requires disclosure of the fair value information, whether or not recognized in the balance sheet, where
it is practicable to estimate that value. As of June 30, 2016,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Segment Reporting</t>
  </si>
  <si>
    <t xml:space="preserve">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t>
  </si>
  <si>
    <t>Recently adopted pronouncements</t>
  </si>
  <si>
    <t xml:space="preserve">Recently adopted pronouncements In January 2016, FASB amended
the guidance for recognition and measurement of financial assets and liabilities. These amendments address certain aspects of recognition,
measurement, presentation, and disclosure of financial instruments. The adoption of this guidance is effective for fiscal years
beginning after December 15, 2017, including interim periods within those years. Early adoption of certain provisions of this guidance
is permitted as of the beginning of the fiscal year of adoption. Entities should apply these amendments by means of a cumulative-effect
adjustment to the balance sheet as of the beginning of the fiscal year of adoption. The amendments related to equity securities
without readily determinable fair value should be applied prospectively to equity investments that exist as of the date of adoption.
The Company does not expect this guidance to have a significant impact on the results of operations, financial condition, or cash
flows. In March 2016, the FASB issued
ASU 2016-09, Compensation  Stock Compensation (Topic 816). ASU 2016-09 simplifies several aspects of accounting
for share-based compensation including the tax consequences, classification of awards as equity or liabilities, forfeitures and
classification on the statement of cash flows. The ASU is effective for fiscal years beginning after December 15, 2016, including
interim periods within those fiscal years with early adoption permitted. The Company is currently evaluating the effects of adoption
this ASU. The Company does not expect this guidance to have a significant impact on the results of operations, financial condition,
or cash flows. Management reviewed currently
issued pronouncements during the three months ended June 30, 2016, and does not believe that any other recently issued, but not
yet effective, accounting standards if currently adopted would have a material effect on the accompanying condensed financial statements. </t>
  </si>
  <si>
    <t>Summary of Significant Accounting Policies (Tables)</t>
  </si>
  <si>
    <t>Schedule of Property, Plant and Equipment</t>
  </si>
  <si>
    <t xml:space="preserve">Machinery &amp; equipment 5 Years
Furniture &amp; fixtures 5-7 Years
Computer equipment 3-5 Years
Vehicles 5-7 Years
Leaseholder improvements 3-5 Years </t>
  </si>
  <si>
    <t>Business Acqusition (Tables)</t>
  </si>
  <si>
    <t>Business Acquisition, Pro Forma Information</t>
  </si>
  <si>
    <t xml:space="preserve">The following tables set
forth the unaudited pro forma results of the Company as if the acquisition of MDE and Plan B had taken place on the first day of
the periods presented. These combined results are not necessarily indicative of the results that may have been achieved had the
companies been combined as of the first day of the periods presented.
Six months ended, June 30, 2015
Total revenues $ 23,737
Net loss (1,043 )
Basic and diluted net loss per common share $ (0.06 ) </t>
  </si>
  <si>
    <t>MD Energy LLC [Member]</t>
  </si>
  <si>
    <t>Schedule of Business Acquisitions, by Acquisition</t>
  </si>
  <si>
    <t xml:space="preserve">The acquisition date estimated
fair value of the consideration transferred consisted of the following:
Closing cash payment $ 850
Working capital surplus 437
Convertible promissory notes 2,650
Total purchase price $ 3,937
Tangible assets acquired $ 1,442
Liabilities assumed (799 )
Net tangible assets 643
Goodwill 3,294
Total purchase price $ 3,937 </t>
  </si>
  <si>
    <t>Plan B Enterprises Inc [Member]</t>
  </si>
  <si>
    <t xml:space="preserve">The acquisition date estimated
fair value of the consideration transferred consisted of the following:
Closing cash payment, net of recoverable of $137. $ 2,363
Preferred share value / Series B 4,500
Total purchase price 6,863
Tangible assets acquired 5,203
Liabilities assumed (3,674 )
Net tangible assets 1,529
Goodwill 4,834
Other intangible assets 500
Total purchase price $ 6,863 </t>
  </si>
  <si>
    <t>Stock Options, Restricted Stock and Waarrants (Tables)</t>
  </si>
  <si>
    <t>Schedule of Share-based Compensation, Stock Options</t>
  </si>
  <si>
    <t xml:space="preserve">The Company determined the
fair market value of these options by using the Black Scholes option valuation model.
June 30, 2016
Weighted
Number average
of exercise
Options price
Outstanding, beginning January 1, 2016 899,574 $ 1.30
Granted 595,000 2.68
Exercised - -
Expired - -
Outstanding, end of June 30, 2016 1,494,574 1.85
Exercisable at the end of June 30, 2016 897,221 1.13 </t>
  </si>
  <si>
    <t>Summary of Significant Accounting Policies (Details Narrative) $ in Thousands</t>
  </si>
  <si>
    <t>Jun. 30, 2016USD ($)</t>
  </si>
  <si>
    <t>Jun. 30, 2015USD ($)</t>
  </si>
  <si>
    <t>Jun. 30, 2016USD ($)Segmentshares</t>
  </si>
  <si>
    <t>Jun. 30, 2015USD ($)shares</t>
  </si>
  <si>
    <t>Dec. 31, 2015USD ($)</t>
  </si>
  <si>
    <t>Costs in Excess of Billings, Current</t>
  </si>
  <si>
    <t>Billings in Excess of Cost, Current</t>
  </si>
  <si>
    <t>FDIC limits</t>
  </si>
  <si>
    <t>Research and Development Expense</t>
  </si>
  <si>
    <t>Warrant costs and associated liabilities</t>
  </si>
  <si>
    <t>Allowance for Doubtful Accounts Receivable</t>
  </si>
  <si>
    <t>Depreciation expense</t>
  </si>
  <si>
    <t>Number of Reportable Segments | Segment</t>
  </si>
  <si>
    <t>Stock Option [Member]</t>
  </si>
  <si>
    <t>Antidilutive Securities Excluded from Computation of Earnings Per Share, Amount (in Shares) | shares</t>
  </si>
  <si>
    <t>Warrants [Member]</t>
  </si>
  <si>
    <t>Convertible Note Shares [Member]</t>
  </si>
  <si>
    <t>Minimum [Member]</t>
  </si>
  <si>
    <t>Standard product warranty, term</t>
  </si>
  <si>
    <t>10 years</t>
  </si>
  <si>
    <t>Currently provide warranty, term</t>
  </si>
  <si>
    <t>Maximum [Member]</t>
  </si>
  <si>
    <t>25 years</t>
  </si>
  <si>
    <t>15 years</t>
  </si>
  <si>
    <t>Summary of Significant Accounting Policies - Schedule of Property, Plant and Equipment (Details)</t>
  </si>
  <si>
    <t>Machinery and Equipment [Member]</t>
  </si>
  <si>
    <t>Property, Plant and Equipment [Line Items]</t>
  </si>
  <si>
    <t>Property and equipment, estimated useful lives</t>
  </si>
  <si>
    <t>5 years</t>
  </si>
  <si>
    <t>Furniture and Fixtures [Member] | Minimum [Member]</t>
  </si>
  <si>
    <t>Furniture and Fixtures [Member] | Maximum [Member]</t>
  </si>
  <si>
    <t>7 years</t>
  </si>
  <si>
    <t>Computer Equipment [Member] | Minimum [Member]</t>
  </si>
  <si>
    <t>3 years</t>
  </si>
  <si>
    <t>Computer Equipment [Member] | Maximum [Member]</t>
  </si>
  <si>
    <t>Vehicles [Member] | Minimum [Member]</t>
  </si>
  <si>
    <t>Vehicles [Member] | Maximum [Member]</t>
  </si>
  <si>
    <t>Leasehold Improvements [Member] | Minimum [Member]</t>
  </si>
  <si>
    <t>Leasehold Improvements [Member] | Maximum [Member]</t>
  </si>
  <si>
    <t>Business Acquisition (Details Narrative) - USD ($) $ in Thousands</t>
  </si>
  <si>
    <t>Dec. 01, 2015</t>
  </si>
  <si>
    <t>Mar. 02, 2015</t>
  </si>
  <si>
    <t>Feb. 28, 2015</t>
  </si>
  <si>
    <t>Business acquisition, percentage of voting interests acquired</t>
  </si>
  <si>
    <t>100.00%</t>
  </si>
  <si>
    <t>Payments to acquire businesses, gross</t>
  </si>
  <si>
    <t>Business combination, consideration transferred, liabilities incurred</t>
  </si>
  <si>
    <t>Business combination, consideration transferred, other</t>
  </si>
  <si>
    <t>Business combination, recognized identifiable assets acquired, goodwill, and liabilities assumed, net</t>
  </si>
  <si>
    <t>Business Combination, Consideration Transferred</t>
  </si>
  <si>
    <t>Business combination, consideration transferred, equity interests issued and issuable</t>
  </si>
  <si>
    <t>Business Combination, Consideration Transferred, Recoverable</t>
  </si>
  <si>
    <t>Plan B Enterprises Inc [Member] | Convertible Preferred Stock [Member]</t>
  </si>
  <si>
    <t>Business acquisition, equity interest issued or issuable, number of shares</t>
  </si>
  <si>
    <t>Business Acqusition - Schedule of Business Acquisitions, by Acquisition (Details) - USD ($) $ in Thousands</t>
  </si>
  <si>
    <t>Closing cash payment</t>
  </si>
  <si>
    <t>Working capital surplus</t>
  </si>
  <si>
    <t>Total purchase price</t>
  </si>
  <si>
    <t>Tangible assets acquired</t>
  </si>
  <si>
    <t>Liabilities assumed</t>
  </si>
  <si>
    <t>Net tangible assets</t>
  </si>
  <si>
    <t>Preferred share value / Series B</t>
  </si>
  <si>
    <t>Business Acquisition - Business Acquisition, Pro Forma Information (Details) $ / shares in Units, $ in Thousands</t>
  </si>
  <si>
    <t>Jun. 30, 2015USD ($)$ / shares</t>
  </si>
  <si>
    <t>Total revenues</t>
  </si>
  <si>
    <t>Basic and diluted net loss per common share | $ / shares</t>
  </si>
  <si>
    <t>Loans Payable (Details Narrative) - USD ($) $ in Thousands</t>
  </si>
  <si>
    <t>Apr. 09, 2014</t>
  </si>
  <si>
    <t>Mar. 14, 2014</t>
  </si>
  <si>
    <t>Mar. 10, 2014</t>
  </si>
  <si>
    <t>Oct. 31, 2014</t>
  </si>
  <si>
    <t>Loans payable, current</t>
  </si>
  <si>
    <t>Notes Payable to Banks [Member]</t>
  </si>
  <si>
    <t>Debt instrument, face amount</t>
  </si>
  <si>
    <t>Debt instrument, interest rate, stated percentage</t>
  </si>
  <si>
    <t>4.95%</t>
  </si>
  <si>
    <t>Debt instrument, periodic payment</t>
  </si>
  <si>
    <t>Debt instrument, maturity date</t>
  </si>
  <si>
    <t>Apr. 9,
		2019</t>
  </si>
  <si>
    <t>Mar. 14,
		2019</t>
  </si>
  <si>
    <t>Debt instrument, collateral</t>
  </si>
  <si>
    <t>The loan is secured by the inventory and equipment</t>
  </si>
  <si>
    <t>secured by the equipment</t>
  </si>
  <si>
    <t>Notes Payable, Other Payables [Member]</t>
  </si>
  <si>
    <t>secured by transportation equipment</t>
  </si>
  <si>
    <t>Note Dated March 14, 2014 [Member] | Notes Payable to Banks [Member]</t>
  </si>
  <si>
    <t>Note Dated April 9, 2014 [Member] | Notes Payable to Banks [Member]</t>
  </si>
  <si>
    <t>Line of Credit [Member]</t>
  </si>
  <si>
    <t>Line of credit facility, maximum borrowing capacity</t>
  </si>
  <si>
    <t>Line of credit facility, expiration date</t>
  </si>
  <si>
    <t>Mar. 10,
		2016</t>
  </si>
  <si>
    <t>Nov. 30,
		2017</t>
  </si>
  <si>
    <t>Proceeds from lines of credit</t>
  </si>
  <si>
    <t>Line of credit facility, collateral</t>
  </si>
  <si>
    <t>Loans are secured by a security interest in the Company's account held with the Lender</t>
  </si>
  <si>
    <t>Line of Credit [Member] | Letter of Credit [Member]</t>
  </si>
  <si>
    <t>Line of Credit [Member] | Minimum [Member]</t>
  </si>
  <si>
    <t>Short-term debt, percentage bearing variable interest rate</t>
  </si>
  <si>
    <t>4.75%</t>
  </si>
  <si>
    <t>Line of Credit [Member] | Line Of Credit March 14, 2014 [Member]</t>
  </si>
  <si>
    <t>Line of credit, current</t>
  </si>
  <si>
    <t>Acquisition Convertible  Promissory Notes (Details Narrative) - USD ($) $ / shares in Units, $ in Thousands</t>
  </si>
  <si>
    <t>Jan. 31, 2014</t>
  </si>
  <si>
    <t>Nov. 30, 2015</t>
  </si>
  <si>
    <t>Jun. 30, 2014</t>
  </si>
  <si>
    <t>Mar. 31, 2016</t>
  </si>
  <si>
    <t>Dec. 31, 2014</t>
  </si>
  <si>
    <t>7. ACQUISITION CONVERTIBLE PROMISSORY NOTES (Details) [Line Items]</t>
  </si>
  <si>
    <t>Debt conversion, converted instrument, shares issued (in shares)</t>
  </si>
  <si>
    <t>Amortization of debt discount (premium)</t>
  </si>
  <si>
    <t>Solar United Network Inc [Member]</t>
  </si>
  <si>
    <t>Solar United Network Inc [Member] | Convertible Debt [Member]</t>
  </si>
  <si>
    <t>4.00%</t>
  </si>
  <si>
    <t>Debt instrument, convertible, terms of conversion feature</t>
  </si>
  <si>
    <t>The conversion price is $0.52 per share until March 30, 2015, which was amended to extend to March 31, 2016.</t>
  </si>
  <si>
    <t>Debt instrument, term</t>
  </si>
  <si>
    <t>Debt conversion, original debt, amount</t>
  </si>
  <si>
    <t>MD Energy LLC [Member] | Convertible Debt [Member]</t>
  </si>
  <si>
    <t>The note is convertible into shares of common stock on or after each of the following dates: November 30, 2015, November 30, 2016 and November 30, 2017. The conversion price shall be $2.60 per share.</t>
  </si>
  <si>
    <t>2 years</t>
  </si>
  <si>
    <t>Debt instrument, payment terms</t>
  </si>
  <si>
    <t>Commencing on March 31, 2015, and on the last day of each quarter thereafter during the first two (2) years of the note, the Company will make quarterly interest only payments to the shareholder for interest accrued on the Note during the quarter. Commencing with the quarter ending on June 30, 2017, the Company will make quarterly payments of interest accrued on the Note during the prior quarter plus $221, with the final payment of all outstanding principal and accrued but unpaid interest on the Note due and payable on February 28, 2020 (the maturity date).</t>
  </si>
  <si>
    <t>Debt instrument, convertible, conversion price (in dollars per share)</t>
  </si>
  <si>
    <t>Debt instrument, convertible, beneficial conversion feature</t>
  </si>
  <si>
    <t>Feb. 28,
		2020</t>
  </si>
  <si>
    <t>MD Energy LLC [Member] | Convertible Debt [Member] | Maximum [Member]</t>
  </si>
  <si>
    <t>Convertible Promissory Notes (Details Narrative) - USD ($) $ / shares in Units, $ in Thousands</t>
  </si>
  <si>
    <t>Dec. 04, 2014</t>
  </si>
  <si>
    <t>Feb. 11, 2014</t>
  </si>
  <si>
    <t>Jan. 29, 2014</t>
  </si>
  <si>
    <t>Mar. 01, 2013</t>
  </si>
  <si>
    <t>Sep. 30, 2014</t>
  </si>
  <si>
    <t>8. CONVERTIBLE PROMISSORY NOTES (Details) [Line Items]</t>
  </si>
  <si>
    <t>Debt conversion, converted instrument, shares issued</t>
  </si>
  <si>
    <t>Debt Issued On March 1, 2013 [Member] | Convertible Notes Payable [Member]</t>
  </si>
  <si>
    <t>5.00%</t>
  </si>
  <si>
    <t>Proceeds from convertible debt</t>
  </si>
  <si>
    <t>The note was convertible into shares of common stock of the Company at a price equal to a variable conversion price equal to the lesser of $0.52 per share or the lowest closing price after the effective date.</t>
  </si>
  <si>
    <t>Mar. 31,
		2015</t>
  </si>
  <si>
    <t>Accrued interest</t>
  </si>
  <si>
    <t>Debt Issued On January 29, 2014 [Member] | Convertible Notes Payable [Member]</t>
  </si>
  <si>
    <t>10.00%</t>
  </si>
  <si>
    <t>Convertible notes payable</t>
  </si>
  <si>
    <t>Debt Issued On January 29, 2014 [Member] | Convertible Notes Payable [Member] | Principal [Member]</t>
  </si>
  <si>
    <t>Debt Issued On January 29, 2014 [Member] | Convertible Notes Payable [Member] | Interest [Member]</t>
  </si>
  <si>
    <t>Debt Issued On January 29_ 2014 [Member] | Convertible Notes Payable [Member]</t>
  </si>
  <si>
    <t>The note was convertible into shares of common stock of the Company at a price equal to a variable conversion price equal to the lesser of $0.338 per share, or fifty percent (50%) of the lowest trading price after the effective date.</t>
  </si>
  <si>
    <t>Debt Issued On January 31, 2014 [Member] | Convertible Notes Payable [Member]</t>
  </si>
  <si>
    <t>The note was convertible into shares of common stock of the Company at a price equal to a variable conversion price equal to the lesser of $1.30 per share, or fifty percent (50%) of the lowest trading price after the effective date.</t>
  </si>
  <si>
    <t>Oct. 28,
		2014</t>
  </si>
  <si>
    <t>Jun. 30,
		2019</t>
  </si>
  <si>
    <t>Debt instrument, convertible, conversion price</t>
  </si>
  <si>
    <t>Debt instrument, maturity date, description</t>
  </si>
  <si>
    <t>The note matured on October 28, 2014, with an extension of three months. The note matured on January 31, 2015, and was extended to June 30, 2016, and in March 2016 was subsequently extended to June 30, 2019 with zero interest.</t>
  </si>
  <si>
    <t>Interest expense, debt</t>
  </si>
  <si>
    <t>Remaining principal balance</t>
  </si>
  <si>
    <t>Debt Issued On February 11, 2014 [Member] | Convertible Notes Payable [Member]</t>
  </si>
  <si>
    <t>At the sole discretion of the lender, the lender was able to modify the maturity date to be twelve (12) months from the effective date of each advance. The note matured on various dates in 2014, and was extended to June 30, 2016, and in March 2016 was subsequently extended to June 30, 2019 with zero interest.</t>
  </si>
  <si>
    <t>Capital Stock (Details Narrative) - USD ($) $ / shares in Units, $ in Thousands</t>
  </si>
  <si>
    <t>Nov. 25, 2015</t>
  </si>
  <si>
    <t>Feb. 25, 2015</t>
  </si>
  <si>
    <t>Stockholders' Equity, Reverse Stock Split</t>
  </si>
  <si>
    <t>26:1 reverse stock split</t>
  </si>
  <si>
    <t>Number of common stock issued during period</t>
  </si>
  <si>
    <t>Preferred Stock, Par or Stated Value Per Share</t>
  </si>
  <si>
    <t>Preferred Stock, Shares Authorized</t>
  </si>
  <si>
    <t>Number of share of common stock issued</t>
  </si>
  <si>
    <t>Stock compensation costs</t>
  </si>
  <si>
    <t>Preferred Stock, Voting Rights</t>
  </si>
  <si>
    <t>In addition, so long as at least 100,000 shares of Series B Preferred Stock are outstanding, the Company may not, without the consent of the Holders of at least a majority of the shares of Series B Preferred Stock then outstanding</t>
  </si>
  <si>
    <t>Stock Issued During Period, Shares, Acquisitions, shares</t>
  </si>
  <si>
    <t>Stock Issued During Period, Value, Acquisitions</t>
  </si>
  <si>
    <t>Convertible Promissory Notes One [Member]</t>
  </si>
  <si>
    <t>Price per share</t>
  </si>
  <si>
    <t>Convertible promissory notes aggregate amount</t>
  </si>
  <si>
    <t>Convertible Promissory Notes Two [Member]</t>
  </si>
  <si>
    <t>Stock Option, Restricted Stock Warrants (Details Narrative) - USD ($) $ / shares in Units, $ in Thousands</t>
  </si>
  <si>
    <t>Feb. 01, 2015</t>
  </si>
  <si>
    <t>Dec. 31, 2013</t>
  </si>
  <si>
    <t>Number of non-qualified stock options outstanding to purchase shares of common stock</t>
  </si>
  <si>
    <t>Share-based Compensation</t>
  </si>
  <si>
    <t>Number of common stock purchase warrants outstanding</t>
  </si>
  <si>
    <t>Warrant exercise price per share</t>
  </si>
  <si>
    <t>Stock options vest at verious time and exercisable period</t>
  </si>
  <si>
    <t>Stock Option [Member] | Minimum [Member]</t>
  </si>
  <si>
    <t>Exercise price per share</t>
  </si>
  <si>
    <t>Stock Option [Member] | Maximum [Member]</t>
  </si>
  <si>
    <t>Restricted Stock [Member] | James B. Nelson [Member]</t>
  </si>
  <si>
    <t>Share-based Compensation Arrangement by Share-based Payment Award, Number of Shares Authorized</t>
  </si>
  <si>
    <t>Market capitalization exceeded</t>
  </si>
  <si>
    <t>Stock Issued During Period, Shares, Restricted Stock Award, Net of Forfeitures, shares</t>
  </si>
  <si>
    <t>Stock Issued During Period, Value, Restricted Stock Award, Net of Forfeitures</t>
  </si>
  <si>
    <t>Share-based Compensation Arrangement by Share-based Payment Award, Terms of Award</t>
  </si>
  <si>
    <t xml:space="preserve">exceeds $2,000 for a trailing twelve-month period and the sooner of Mr. Nelsons retirement, change of control, or January 2019, the Company will issue an additional 384,615 shares of the Companys common stock to Mr. Nelson. </t>
  </si>
  <si>
    <t>Restricted Stock [Member] | James B. Nelson [Member] | Trailing Twelve Month Period [Member]</t>
  </si>
  <si>
    <t>Restricted Stock [Member] | Shareholders [Member]</t>
  </si>
  <si>
    <t xml:space="preserve">a) If the Companys aggregate net income from operations, for any trailing four (4) quarters equals or exceeds $2,000, the Company will issue each Sunworks United Shareholder 92,308 shares of common stock and 276,924 shares in the aggregate; b) If the Companys aggregate net income from operations, for any trailing four (4) quarters exceeds $3,000, the Company will issue each Sunworks United Shareholder 92,308 shares and 276,924 shares of common stock in the aggregate; c) If the Companys aggregate net income from operations, for any trailing four (4) quarters exceeds $4,000, the Company will issue each Sunworks United Shareholder 92,307 and 276,924 shares in the aggregate. </t>
  </si>
  <si>
    <t>Restricted Stock [Member] | Shareholders [Member] | Trailing Four Quarters Equals [Member]</t>
  </si>
  <si>
    <t>Restricted Stock [Member] | Employees [Member]</t>
  </si>
  <si>
    <t xml:space="preserve">a) If the Companys aggregate net income from operations, for any trailing four (4) quarters equals or exceeds $2,000, the Company will issue to each employee 12,821 shares of common stock and 64,105 shares in the aggregate; b) If the Companys aggregate net income from operations, for any trailing four (4) quarters exceeds $3,000, the Company will issue each employee 12,821 shares of common stock and 64,105 shares in the aggregate; c) If the Companys aggregate net income from operations, for any trailing four (4) quarters exceeds $4,000, the Company will issue each employee 12,820 and 64,100 shares in the aggregate. </t>
  </si>
  <si>
    <t>Restricted Stock [Member] | Employees [Member] | Trailing Four Quarters Equals [Member]</t>
  </si>
  <si>
    <t>Restricted Stock [Member] | Chief Financial Officer [Member]</t>
  </si>
  <si>
    <t>a) If the Companys aggregate net income from operations, for any trailing four (4) quarters equals or exceeds $2,000, the Company will issue 38,462 shares of common stock; b) If the Companys aggregate net income from operations, for any trailing four (4) quarters exceeds $3,000, the Company will issued 38,462 shares of common stock; c) If the Companys aggregate net income from operations, for any trailing four (4) quarters exceeds $4,000, the Company will issue 38,461.</t>
  </si>
  <si>
    <t>Restricted Stock [Member] | Chief Financial Officer [Member] | Trailing Four Quarters Equals [Member]</t>
  </si>
  <si>
    <t>Stock Option, Restricted Stock Warrants - Schedule of Share-based Compensation, Stock Options (Details)</t>
  </si>
  <si>
    <t>Jun. 30, 2016$ / sharesshares</t>
  </si>
  <si>
    <t>Number of Options, Outstanding, beginning | shares</t>
  </si>
  <si>
    <t>Number of Options, Granted | shares</t>
  </si>
  <si>
    <t>Number of Options, Exercised | shares</t>
  </si>
  <si>
    <t>Number of Options, Expired | shares</t>
  </si>
  <si>
    <t>Number of Options, Outstanding, ending | shares</t>
  </si>
  <si>
    <t>Number of Options, Exercisable at the end | shares</t>
  </si>
  <si>
    <t>Weighted Average Exercise Price, Outstanding, beginning | $ / shares</t>
  </si>
  <si>
    <t>Weighted Average Exercise Price, Granted | $ / shares</t>
  </si>
  <si>
    <t>Weighted Average Exercise Price, Exercised | $ / shares</t>
  </si>
  <si>
    <t>Weighted Average Exercise Price, Expired | $ / shares</t>
  </si>
  <si>
    <t>Weighted Average Exercise Price, Outstanding, ending | $ / shares</t>
  </si>
  <si>
    <t>Weighted Average Exercise Price, Exercisable at the end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263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0853921</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54</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57</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6"/>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80"/>
  </cols>
  <sheetData>
    <row spans="1:2" r="1">
      <c t="s" s="1" r="A1">
        <v>174</v>
      </c>
      <c t="s" s="2" r="B1">
        <v>1</v>
      </c>
    </row>
    <row spans="1:2" r="2">
      <c t="s" s="2" r="B2">
        <v>2</v>
      </c>
    </row>
    <row spans="1:2" r="3">
      <c t="s" s="3" r="A3">
        <v>151</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30</v>
      </c>
      <c t="s" s="4" r="B9">
        <v>185</v>
      </c>
    </row>
    <row spans="1:2" r="10">
      <c t="s" s="4" r="A10">
        <v>186</v>
      </c>
      <c t="s" s="4" r="B10">
        <v>187</v>
      </c>
    </row>
    <row spans="1:2" r="11">
      <c t="s" s="4" r="A11">
        <v>188</v>
      </c>
      <c t="s" s="4" r="B11">
        <v>189</v>
      </c>
    </row>
    <row spans="1:2" r="12">
      <c t="s" s="4" r="A12">
        <v>190</v>
      </c>
      <c t="s" s="4" r="B12">
        <v>191</v>
      </c>
    </row>
    <row spans="1:2" r="13">
      <c t="s" s="4" r="A13">
        <v>192</v>
      </c>
      <c t="s" s="4" r="B13">
        <v>193</v>
      </c>
    </row>
    <row spans="1:2" r="14">
      <c t="s" s="4" r="A14">
        <v>194</v>
      </c>
      <c t="s" s="4" r="B14">
        <v>195</v>
      </c>
    </row>
    <row spans="1:2" r="15">
      <c t="s" s="4" r="A15">
        <v>196</v>
      </c>
      <c t="s" s="4" r="B15">
        <v>197</v>
      </c>
    </row>
    <row spans="1:2" r="16">
      <c t="s" s="4" r="A16">
        <v>198</v>
      </c>
      <c t="s" s="4" r="B16">
        <v>199</v>
      </c>
    </row>
    <row spans="1:2" r="17">
      <c t="s" s="4" r="A17">
        <v>200</v>
      </c>
      <c t="s" s="4" r="B17">
        <v>201</v>
      </c>
    </row>
    <row spans="1:2" r="18">
      <c t="s" s="4" r="A18">
        <v>202</v>
      </c>
      <c t="s" s="4" r="B18">
        <v>203</v>
      </c>
    </row>
    <row spans="1:2" r="19">
      <c t="s" s="4" r="A19">
        <v>204</v>
      </c>
      <c t="s" s="4" r="B19">
        <v>205</v>
      </c>
    </row>
    <row spans="1:2" r="20">
      <c t="s" s="4" r="A20">
        <v>206</v>
      </c>
      <c t="s" s="4" r="B20">
        <v>207</v>
      </c>
    </row>
    <row spans="1:2" r="21">
      <c t="s" s="4" r="A21">
        <v>208</v>
      </c>
      <c t="s" s="4" r="B21">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151</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t="s" s="1" r="A1">
        <v>213</v>
      </c>
      <c t="s" s="2" r="B1">
        <v>1</v>
      </c>
    </row>
    <row spans="1:2" r="2">
      <c t="s" s="2" r="B2">
        <v>2</v>
      </c>
    </row>
    <row spans="1:2" r="3">
      <c t="s" s="4" r="A3">
        <v>214</v>
      </c>
      <c t="s" s="4" r="B3">
        <v>215</v>
      </c>
    </row>
    <row spans="1:2" r="4">
      <c t="s" s="4" r="A4">
        <v>216</v>
      </c>
    </row>
    <row spans="1:2" r="5">
      <c t="s" s="4" r="A5">
        <v>217</v>
      </c>
      <c t="s" s="4" r="B5">
        <v>218</v>
      </c>
    </row>
    <row spans="1:2" r="6">
      <c t="s" s="4" r="A6">
        <v>219</v>
      </c>
    </row>
    <row spans="1:2" r="7">
      <c t="s" s="4" r="A7">
        <v>217</v>
      </c>
      <c t="s" s="4" r="B7">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168</v>
      </c>
    </row>
    <row spans="1:2" r="4">
      <c t="s" s="4" r="A4">
        <v>222</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663</v>
      </c>
      <c t="n" s="7" r="C3">
        <v>12040</v>
      </c>
    </row>
    <row spans="1:3" r="4">
      <c t="s" s="4" r="A4">
        <v>28</v>
      </c>
      <c t="n" s="6" r="B4">
        <v>37</v>
      </c>
      <c t="n" s="6" r="C4">
        <v>37</v>
      </c>
    </row>
    <row spans="1:3" r="5">
      <c t="s" s="4" r="A5">
        <v>29</v>
      </c>
      <c t="n" s="6" r="B5">
        <v>16072</v>
      </c>
      <c t="n" s="6" r="C5">
        <v>7023</v>
      </c>
    </row>
    <row spans="1:3" r="6">
      <c t="s" s="4" r="A6">
        <v>30</v>
      </c>
      <c t="n" s="6" r="B6">
        <v>2372</v>
      </c>
      <c t="n" s="6" r="C6">
        <v>1269</v>
      </c>
    </row>
    <row spans="1:3" r="7">
      <c t="s" s="4" r="A7">
        <v>31</v>
      </c>
      <c t="n" s="6" r="B7">
        <v>13441</v>
      </c>
      <c t="n" s="6" r="C7">
        <v>2130</v>
      </c>
    </row>
    <row spans="1:3" r="8">
      <c t="s" s="4" r="A8">
        <v>32</v>
      </c>
      <c t="n" s="6" r="B8">
        <v>423</v>
      </c>
      <c t="n" s="6" r="C8">
        <v>220</v>
      </c>
    </row>
    <row spans="1:3" r="9">
      <c t="s" s="4" r="A9">
        <v>33</v>
      </c>
      <c t="n" s="6" r="B9">
        <v>40008</v>
      </c>
      <c t="n" s="6" r="C9">
        <v>22719</v>
      </c>
    </row>
    <row spans="1:3" r="10">
      <c t="s" s="4" r="A10">
        <v>34</v>
      </c>
      <c t="n" s="6" r="B10">
        <v>1222</v>
      </c>
      <c t="n" s="6" r="C10">
        <v>745</v>
      </c>
    </row>
    <row spans="1:3" r="11">
      <c t="s" s="3" r="A11">
        <v>35</v>
      </c>
    </row>
    <row spans="1:3" r="12">
      <c t="s" s="4" r="A12">
        <v>36</v>
      </c>
      <c t="n" s="6" r="B12">
        <v>38</v>
      </c>
      <c t="n" s="6" r="C12">
        <v>36</v>
      </c>
    </row>
    <row spans="1:3" r="13">
      <c t="s" s="4" r="A13">
        <v>37</v>
      </c>
      <c t="n" s="6" r="B13">
        <v>10864</v>
      </c>
      <c t="n" s="6" r="C13">
        <v>10864</v>
      </c>
    </row>
    <row spans="1:3" r="14">
      <c t="s" s="4" r="A14">
        <v>38</v>
      </c>
      <c t="n" s="6" r="B14">
        <v>500</v>
      </c>
      <c t="n" s="6" r="C14">
        <v>500</v>
      </c>
    </row>
    <row spans="1:3" r="15">
      <c t="s" s="4" r="A15">
        <v>39</v>
      </c>
      <c t="n" s="6" r="B15">
        <v>11402</v>
      </c>
      <c t="n" s="6" r="C15">
        <v>11400</v>
      </c>
    </row>
    <row spans="1:3" r="16">
      <c t="s" s="4" r="A16">
        <v>40</v>
      </c>
      <c t="n" s="6" r="B16">
        <v>52632</v>
      </c>
      <c t="n" s="6" r="C16">
        <v>34864</v>
      </c>
    </row>
    <row spans="1:3" r="17">
      <c t="s" s="3" r="A17">
        <v>41</v>
      </c>
    </row>
    <row spans="1:3" r="18">
      <c t="s" s="4" r="A18">
        <v>42</v>
      </c>
      <c t="n" s="6" r="B18">
        <v>19102</v>
      </c>
      <c t="n" s="6" r="C18">
        <v>5033</v>
      </c>
    </row>
    <row spans="1:3" r="19">
      <c t="s" s="4" r="A19">
        <v>43</v>
      </c>
      <c t="n" s="6" r="B19">
        <v>5242</v>
      </c>
      <c t="n" s="6" r="C19">
        <v>1990</v>
      </c>
    </row>
    <row spans="1:3" r="20">
      <c t="s" s="4" r="A20">
        <v>44</v>
      </c>
      <c t="n" s="6" r="B20">
        <v>91</v>
      </c>
      <c t="n" s="6" r="C20">
        <v>394</v>
      </c>
    </row>
    <row spans="1:3" r="21">
      <c t="s" s="4" r="A21">
        <v>45</v>
      </c>
      <c t="n" s="6" r="B21">
        <v>75</v>
      </c>
      <c t="n" s="6" r="C21">
        <v>2028</v>
      </c>
    </row>
    <row spans="1:3" r="22">
      <c t="s" s="4" r="A22">
        <v>46</v>
      </c>
      <c t="s" s="4" r="B22">
        <v>47</v>
      </c>
      <c t="n" s="6" r="C22">
        <v>850</v>
      </c>
    </row>
    <row spans="1:3" r="23">
      <c t="s" s="4" r="A23">
        <v>48</v>
      </c>
      <c t="n" s="6" r="B23">
        <v>484</v>
      </c>
      <c t="n" s="6" r="C23">
        <v>750</v>
      </c>
    </row>
    <row spans="1:3" r="24">
      <c t="s" s="4" r="A24">
        <v>49</v>
      </c>
      <c t="n" s="6" r="B24">
        <v>24994</v>
      </c>
      <c t="n" s="6" r="C24">
        <v>11045</v>
      </c>
    </row>
    <row spans="1:3" r="25">
      <c t="s" s="3" r="A25">
        <v>50</v>
      </c>
    </row>
    <row spans="1:3" r="26">
      <c t="s" s="4" r="A26">
        <v>51</v>
      </c>
      <c t="n" s="6" r="B26">
        <v>161</v>
      </c>
      <c t="n" s="6" r="C26">
        <v>232</v>
      </c>
    </row>
    <row spans="1:3" r="27">
      <c t="s" s="4" r="A27">
        <v>52</v>
      </c>
      <c t="n" s="6" r="B27">
        <v>58</v>
      </c>
      <c t="n" s="6" r="C27">
        <v>45</v>
      </c>
    </row>
    <row spans="1:3" r="28">
      <c t="s" s="4" r="A28">
        <v>46</v>
      </c>
      <c t="n" s="6" r="B28">
        <v>654</v>
      </c>
      <c t="s" s="4" r="C28">
        <v>47</v>
      </c>
    </row>
    <row spans="1:3" r="29">
      <c t="s" s="4" r="A29">
        <v>53</v>
      </c>
      <c t="n" s="6" r="B29">
        <v>873</v>
      </c>
      <c t="n" s="6" r="C29">
        <v>277</v>
      </c>
    </row>
    <row spans="1:3" r="30">
      <c t="s" s="4" r="A30">
        <v>54</v>
      </c>
      <c t="n" s="6" r="B30">
        <v>25867</v>
      </c>
      <c t="n" s="6" r="C30">
        <v>11322</v>
      </c>
    </row>
    <row spans="1:3" r="31">
      <c t="s" s="3" r="A31">
        <v>55</v>
      </c>
    </row>
    <row spans="1:3" r="32">
      <c t="s" s="4" r="A32">
        <v>56</v>
      </c>
      <c t="n" s="6" r="B32">
        <v>2</v>
      </c>
      <c t="n" s="6" r="C32">
        <v>2</v>
      </c>
    </row>
    <row spans="1:3" r="33">
      <c t="s" s="4" r="A33">
        <v>57</v>
      </c>
      <c t="n" s="6" r="B33">
        <v>21</v>
      </c>
      <c t="n" s="6" r="C33">
        <v>18</v>
      </c>
    </row>
    <row spans="1:3" r="34">
      <c t="s" s="4" r="A34">
        <v>58</v>
      </c>
      <c t="n" s="6" r="B34">
        <v>66139</v>
      </c>
      <c t="n" s="6" r="C34">
        <v>63285</v>
      </c>
    </row>
    <row spans="1:3" r="35">
      <c t="s" s="4" r="A35">
        <v>59</v>
      </c>
      <c t="n" s="6" r="B35">
        <v>-39397</v>
      </c>
      <c t="n" s="6" r="C35">
        <v>-39763</v>
      </c>
    </row>
    <row spans="1:3" r="36">
      <c t="s" s="4" r="A36">
        <v>60</v>
      </c>
      <c t="n" s="6" r="B36">
        <v>26765</v>
      </c>
      <c t="n" s="6" r="C36">
        <v>23542</v>
      </c>
    </row>
    <row spans="1:3" r="37">
      <c t="s" s="4" r="A37">
        <v>61</v>
      </c>
      <c t="n" s="7" r="B37">
        <v>52632</v>
      </c>
      <c t="n" s="7" r="C37">
        <v>34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7"/>
    <col customWidth="1" max="6" min="6" width="21"/>
  </cols>
  <sheetData>
    <row spans="1:6" r="1">
      <c t="s" s="1" r="A1">
        <v>224</v>
      </c>
      <c t="s" s="2" r="B1">
        <v>74</v>
      </c>
      <c t="s" s="2" r="D1">
        <v>1</v>
      </c>
    </row>
    <row spans="1:6" r="2">
      <c t="s" s="2" r="B2">
        <v>225</v>
      </c>
      <c t="s" s="2" r="C2">
        <v>226</v>
      </c>
      <c t="s" s="2" r="D2">
        <v>227</v>
      </c>
      <c t="s" s="2" r="E2">
        <v>228</v>
      </c>
      <c t="s" s="2" r="F2">
        <v>229</v>
      </c>
    </row>
    <row spans="1:6" r="3">
      <c t="s" s="4" r="A3">
        <v>230</v>
      </c>
      <c t="n" s="7" r="B3">
        <v>13441</v>
      </c>
      <c t="n" s="7" r="D3">
        <v>13441</v>
      </c>
      <c t="n" s="7" r="F3">
        <v>2130</v>
      </c>
    </row>
    <row spans="1:6" r="4">
      <c t="s" s="4" r="A4">
        <v>231</v>
      </c>
      <c t="n" s="6" r="B4">
        <v>5242</v>
      </c>
      <c t="n" s="6" r="D4">
        <v>5242</v>
      </c>
      <c t="n" s="7" r="F4">
        <v>1990</v>
      </c>
    </row>
    <row spans="1:6" r="5">
      <c t="s" s="4" r="A5">
        <v>232</v>
      </c>
      <c t="n" s="6" r="B5">
        <v>8262</v>
      </c>
      <c t="n" s="6" r="D5">
        <v>8262</v>
      </c>
    </row>
    <row spans="1:6" r="6">
      <c t="s" s="4" r="A6">
        <v>186</v>
      </c>
      <c t="n" s="6" r="B6">
        <v>1670</v>
      </c>
      <c t="n" s="7" r="C6">
        <v>1241</v>
      </c>
      <c t="n" s="6" r="D6">
        <v>2872</v>
      </c>
      <c t="n" s="7" r="E6">
        <v>2354</v>
      </c>
    </row>
    <row spans="1:6" r="7">
      <c t="s" s="4" r="A7">
        <v>233</v>
      </c>
      <c t="s" s="4" r="B7">
        <v>47</v>
      </c>
      <c t="n" s="6" r="C7">
        <v>22</v>
      </c>
      <c t="s" s="4" r="D7">
        <v>47</v>
      </c>
      <c t="n" s="6" r="E7">
        <v>47</v>
      </c>
    </row>
    <row spans="1:6" r="8">
      <c t="s" s="4" r="A8">
        <v>234</v>
      </c>
      <c t="n" s="6" r="B8">
        <v>0</v>
      </c>
      <c t="n" s="6" r="C8">
        <v>0</v>
      </c>
      <c t="n" s="6" r="D8">
        <v>13</v>
      </c>
      <c t="n" s="6" r="E8">
        <v>0</v>
      </c>
    </row>
    <row spans="1:6" r="9">
      <c t="s" s="4" r="A9">
        <v>235</v>
      </c>
      <c t="n" s="7" r="B9">
        <v>0</v>
      </c>
      <c t="n" s="7" r="C9">
        <v>0</v>
      </c>
      <c t="n" s="6" r="D9">
        <v>0</v>
      </c>
      <c t="n" s="6" r="E9">
        <v>0</v>
      </c>
    </row>
    <row spans="1:6" r="10">
      <c t="s" s="4" r="A10">
        <v>236</v>
      </c>
      <c t="n" s="7" r="D10">
        <v>113</v>
      </c>
      <c t="n" s="7" r="E10">
        <v>16</v>
      </c>
    </row>
    <row spans="1:6" r="11">
      <c t="s" s="4" r="A11">
        <v>237</v>
      </c>
      <c t="n" s="6" r="D11">
        <v>1</v>
      </c>
    </row>
    <row spans="1:6" r="12">
      <c t="s" s="4" r="A12">
        <v>238</v>
      </c>
    </row>
    <row spans="1:6" r="13">
      <c t="s" s="4" r="A13">
        <v>239</v>
      </c>
      <c t="n" s="6" r="D13">
        <v>671924</v>
      </c>
      <c t="n" s="6" r="E13">
        <v>957266</v>
      </c>
    </row>
    <row spans="1:6" r="14">
      <c t="s" s="4" r="A14">
        <v>240</v>
      </c>
    </row>
    <row spans="1:6" r="15">
      <c t="s" s="4" r="A15">
        <v>239</v>
      </c>
      <c t="n" s="6" r="D15">
        <v>2997000</v>
      </c>
      <c t="n" s="6" r="E15">
        <v>2997000</v>
      </c>
    </row>
    <row spans="1:6" r="16">
      <c t="s" s="4" r="A16">
        <v>101</v>
      </c>
    </row>
    <row spans="1:6" r="17">
      <c t="s" s="4" r="A17">
        <v>239</v>
      </c>
      <c t="n" s="6" r="D17">
        <v>1506024</v>
      </c>
    </row>
    <row spans="1:6" r="18">
      <c t="s" s="4" r="A18">
        <v>241</v>
      </c>
    </row>
    <row spans="1:6" r="19">
      <c t="s" s="4" r="A19">
        <v>239</v>
      </c>
      <c t="n" s="6" r="D19">
        <v>5443746</v>
      </c>
    </row>
    <row spans="1:6" r="20">
      <c t="s" s="4" r="A20">
        <v>242</v>
      </c>
    </row>
    <row spans="1:6" r="21">
      <c t="s" s="4" r="A21">
        <v>243</v>
      </c>
      <c t="s" s="4" r="D21">
        <v>244</v>
      </c>
    </row>
    <row spans="1:6" r="22">
      <c t="s" s="4" r="A22">
        <v>245</v>
      </c>
      <c t="s" s="4" r="D22">
        <v>244</v>
      </c>
    </row>
    <row spans="1:6" r="23">
      <c t="s" s="4" r="A23">
        <v>246</v>
      </c>
    </row>
    <row spans="1:6" r="24">
      <c t="s" s="4" r="A24">
        <v>243</v>
      </c>
      <c t="s" s="4" r="D24">
        <v>247</v>
      </c>
    </row>
    <row spans="1:6" r="25">
      <c t="s" s="4" r="A25">
        <v>245</v>
      </c>
      <c t="s" s="4" r="D25">
        <v>24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5"/>
  </cols>
  <sheetData>
    <row spans="1:2" r="1">
      <c t="s" s="1" r="A1">
        <v>249</v>
      </c>
      <c t="s" s="2" r="B1">
        <v>1</v>
      </c>
    </row>
    <row spans="1:2" r="2">
      <c t="s" s="2" r="B2">
        <v>2</v>
      </c>
    </row>
    <row spans="1:2" r="3">
      <c t="s" s="4" r="A3">
        <v>250</v>
      </c>
    </row>
    <row spans="1:2" r="4">
      <c t="s" s="3" r="A4">
        <v>251</v>
      </c>
    </row>
    <row spans="1:2" r="5">
      <c t="s" s="4" r="A5">
        <v>252</v>
      </c>
      <c t="s" s="4" r="B5">
        <v>253</v>
      </c>
    </row>
    <row spans="1:2" r="6">
      <c t="s" s="4" r="A6">
        <v>254</v>
      </c>
    </row>
    <row spans="1:2" r="7">
      <c t="s" s="3" r="A7">
        <v>251</v>
      </c>
    </row>
    <row spans="1:2" r="8">
      <c t="s" s="4" r="A8">
        <v>252</v>
      </c>
      <c t="s" s="4" r="B8">
        <v>253</v>
      </c>
    </row>
    <row spans="1:2" r="9">
      <c t="s" s="4" r="A9">
        <v>255</v>
      </c>
    </row>
    <row spans="1:2" r="10">
      <c t="s" s="3" r="A10">
        <v>251</v>
      </c>
    </row>
    <row spans="1:2" r="11">
      <c t="s" s="4" r="A11">
        <v>252</v>
      </c>
      <c t="s" s="4" r="B11">
        <v>256</v>
      </c>
    </row>
    <row spans="1:2" r="12">
      <c t="s" s="4" r="A12">
        <v>257</v>
      </c>
    </row>
    <row spans="1:2" r="13">
      <c t="s" s="3" r="A13">
        <v>251</v>
      </c>
    </row>
    <row spans="1:2" r="14">
      <c t="s" s="4" r="A14">
        <v>252</v>
      </c>
      <c t="s" s="4" r="B14">
        <v>258</v>
      </c>
    </row>
    <row spans="1:2" r="15">
      <c t="s" s="4" r="A15">
        <v>259</v>
      </c>
    </row>
    <row spans="1:2" r="16">
      <c t="s" s="3" r="A16">
        <v>251</v>
      </c>
    </row>
    <row spans="1:2" r="17">
      <c t="s" s="4" r="A17">
        <v>252</v>
      </c>
      <c t="s" s="4" r="B17">
        <v>253</v>
      </c>
    </row>
    <row spans="1:2" r="18">
      <c t="s" s="4" r="A18">
        <v>260</v>
      </c>
    </row>
    <row spans="1:2" r="19">
      <c t="s" s="3" r="A19">
        <v>251</v>
      </c>
    </row>
    <row spans="1:2" r="20">
      <c t="s" s="4" r="A20">
        <v>252</v>
      </c>
      <c t="s" s="4" r="B20">
        <v>253</v>
      </c>
    </row>
    <row spans="1:2" r="21">
      <c t="s" s="4" r="A21">
        <v>261</v>
      </c>
    </row>
    <row spans="1:2" r="22">
      <c t="s" s="3" r="A22">
        <v>251</v>
      </c>
    </row>
    <row spans="1:2" r="23">
      <c t="s" s="4" r="A23">
        <v>252</v>
      </c>
      <c t="s" s="4" r="B23">
        <v>256</v>
      </c>
    </row>
    <row spans="1:2" r="24">
      <c t="s" s="4" r="A24">
        <v>262</v>
      </c>
    </row>
    <row spans="1:2" r="25">
      <c t="s" s="3" r="A25">
        <v>251</v>
      </c>
    </row>
    <row spans="1:2" r="26">
      <c t="s" s="4" r="A26">
        <v>252</v>
      </c>
      <c t="s" s="4" r="B26">
        <v>258</v>
      </c>
    </row>
    <row spans="1:2" r="27">
      <c t="s" s="4" r="A27">
        <v>263</v>
      </c>
    </row>
    <row spans="1:2" r="28">
      <c t="s" s="3" r="A28">
        <v>251</v>
      </c>
    </row>
    <row spans="1:2" r="29">
      <c t="s" s="4" r="A29">
        <v>252</v>
      </c>
      <c t="s" s="4" r="B29">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4</v>
      </c>
      <c t="s" s="2" r="B1">
        <v>265</v>
      </c>
      <c t="s" s="2" r="C1">
        <v>265</v>
      </c>
      <c t="s" s="2" r="D1">
        <v>266</v>
      </c>
      <c t="s" s="2" r="E1">
        <v>267</v>
      </c>
    </row>
    <row spans="1:5" r="2">
      <c t="s" s="4" r="A2">
        <v>216</v>
      </c>
    </row>
    <row spans="1:5" r="3">
      <c t="s" s="4" r="A3">
        <v>268</v>
      </c>
      <c t="s" s="4" r="D3">
        <v>269</v>
      </c>
      <c t="s" s="4" r="E3">
        <v>269</v>
      </c>
    </row>
    <row spans="1:5" r="4">
      <c t="s" s="4" r="A4">
        <v>270</v>
      </c>
      <c t="n" s="7" r="D4">
        <v>850</v>
      </c>
    </row>
    <row spans="1:5" r="5">
      <c t="s" s="4" r="A5">
        <v>271</v>
      </c>
      <c t="n" s="6" r="D5">
        <v>2650</v>
      </c>
    </row>
    <row spans="1:5" r="6">
      <c t="s" s="4" r="A6">
        <v>272</v>
      </c>
      <c t="n" s="6" r="D6">
        <v>437</v>
      </c>
    </row>
    <row spans="1:5" r="7">
      <c t="s" s="4" r="A7">
        <v>273</v>
      </c>
      <c t="n" s="6" r="D7">
        <v>3937</v>
      </c>
    </row>
    <row spans="1:5" r="8">
      <c t="s" s="4" r="A8">
        <v>274</v>
      </c>
      <c t="n" s="7" r="D8">
        <v>3937</v>
      </c>
    </row>
    <row spans="1:5" r="9">
      <c t="s" s="4" r="A9">
        <v>219</v>
      </c>
    </row>
    <row spans="1:5" r="10">
      <c t="s" s="4" r="A10">
        <v>268</v>
      </c>
      <c t="s" s="4" r="B10">
        <v>269</v>
      </c>
      <c t="s" s="4" r="C10">
        <v>269</v>
      </c>
    </row>
    <row spans="1:5" r="11">
      <c t="s" s="4" r="A11">
        <v>273</v>
      </c>
      <c t="n" s="7" r="B11">
        <v>6863</v>
      </c>
      <c t="n" s="7" r="C11">
        <v>6863</v>
      </c>
    </row>
    <row spans="1:5" r="12">
      <c t="s" s="4" r="A12">
        <v>219</v>
      </c>
    </row>
    <row spans="1:5" r="13">
      <c t="s" s="4" r="A13">
        <v>270</v>
      </c>
      <c t="n" s="6" r="B13">
        <v>2363</v>
      </c>
    </row>
    <row spans="1:5" r="14">
      <c t="s" s="4" r="A14">
        <v>275</v>
      </c>
      <c t="n" s="6" r="B14">
        <v>4500</v>
      </c>
    </row>
    <row spans="1:5" r="15">
      <c t="s" s="4" r="A15">
        <v>274</v>
      </c>
      <c t="n" s="6" r="B15">
        <v>6863</v>
      </c>
    </row>
    <row spans="1:5" r="16">
      <c t="s" s="4" r="A16">
        <v>276</v>
      </c>
      <c t="n" s="7" r="B16">
        <v>137</v>
      </c>
    </row>
    <row spans="1:5" r="17">
      <c t="s" s="4" r="A17">
        <v>277</v>
      </c>
    </row>
    <row spans="1:5" r="18">
      <c t="s" s="4" r="A18">
        <v>278</v>
      </c>
      <c t="n" s="6" r="C18">
        <v>15060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79</v>
      </c>
      <c t="s" s="2" r="B1">
        <v>265</v>
      </c>
      <c t="s" s="2" r="C1">
        <v>266</v>
      </c>
      <c t="s" s="2" r="D1">
        <v>2</v>
      </c>
      <c t="s" s="2" r="E1">
        <v>25</v>
      </c>
    </row>
    <row spans="1:5" r="2">
      <c t="s" s="4" r="A2">
        <v>37</v>
      </c>
      <c t="n" s="7" r="D2">
        <v>10864</v>
      </c>
      <c t="n" s="7" r="E2">
        <v>10864</v>
      </c>
    </row>
    <row spans="1:5" r="3">
      <c t="s" s="4" r="A3">
        <v>216</v>
      </c>
    </row>
    <row spans="1:5" r="4">
      <c t="s" s="4" r="A4">
        <v>280</v>
      </c>
      <c t="n" s="7" r="C4">
        <v>850</v>
      </c>
    </row>
    <row spans="1:5" r="5">
      <c t="s" s="4" r="A5">
        <v>281</v>
      </c>
      <c t="n" s="6" r="C5">
        <v>437</v>
      </c>
    </row>
    <row spans="1:5" r="6">
      <c t="s" s="4" r="A6">
        <v>46</v>
      </c>
      <c t="n" s="6" r="C6">
        <v>2650</v>
      </c>
    </row>
    <row spans="1:5" r="7">
      <c t="s" s="4" r="A7">
        <v>282</v>
      </c>
      <c t="n" s="6" r="C7">
        <v>3937</v>
      </c>
    </row>
    <row spans="1:5" r="8">
      <c t="s" s="4" r="A8">
        <v>283</v>
      </c>
      <c t="n" s="6" r="C8">
        <v>1442</v>
      </c>
    </row>
    <row spans="1:5" r="9">
      <c t="s" s="4" r="A9">
        <v>284</v>
      </c>
      <c t="n" s="6" r="C9">
        <v>-799</v>
      </c>
    </row>
    <row spans="1:5" r="10">
      <c t="s" s="4" r="A10">
        <v>285</v>
      </c>
      <c t="n" s="6" r="C10">
        <v>643</v>
      </c>
    </row>
    <row spans="1:5" r="11">
      <c t="s" s="4" r="A11">
        <v>37</v>
      </c>
      <c t="n" s="6" r="C11">
        <v>3294</v>
      </c>
    </row>
    <row spans="1:5" r="12">
      <c t="s" s="4" r="A12">
        <v>282</v>
      </c>
      <c t="n" s="7" r="C12">
        <v>3937</v>
      </c>
    </row>
    <row spans="1:5" r="13">
      <c t="s" s="4" r="A13">
        <v>219</v>
      </c>
    </row>
    <row spans="1:5" r="14">
      <c t="s" s="4" r="A14">
        <v>280</v>
      </c>
      <c t="n" s="7" r="B14">
        <v>2363</v>
      </c>
    </row>
    <row spans="1:5" r="15">
      <c t="s" s="4" r="A15">
        <v>286</v>
      </c>
      <c t="n" s="6" r="B15">
        <v>4500</v>
      </c>
    </row>
    <row spans="1:5" r="16">
      <c t="s" s="4" r="A16">
        <v>282</v>
      </c>
      <c t="n" s="6" r="B16">
        <v>6863</v>
      </c>
    </row>
    <row spans="1:5" r="17">
      <c t="s" s="4" r="A17">
        <v>219</v>
      </c>
    </row>
    <row spans="1:5" r="18">
      <c t="s" s="4" r="A18">
        <v>283</v>
      </c>
      <c t="n" s="6" r="B18">
        <v>5203</v>
      </c>
    </row>
    <row spans="1:5" r="19">
      <c t="s" s="4" r="A19">
        <v>284</v>
      </c>
      <c t="n" s="6" r="B19">
        <v>-3674</v>
      </c>
    </row>
    <row spans="1:5" r="20">
      <c t="s" s="4" r="A20">
        <v>285</v>
      </c>
      <c t="n" s="6" r="B20">
        <v>1529</v>
      </c>
    </row>
    <row spans="1:5" r="21">
      <c t="s" s="4" r="A21">
        <v>37</v>
      </c>
      <c t="n" s="6" r="B21">
        <v>4834</v>
      </c>
    </row>
    <row spans="1:5" r="22">
      <c t="s" s="4" r="A22">
        <v>38</v>
      </c>
      <c t="n" s="6" r="B22">
        <v>500</v>
      </c>
    </row>
    <row spans="1:5" r="23">
      <c t="s" s="4" r="A23">
        <v>282</v>
      </c>
      <c t="n" s="7" r="B23">
        <v>686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287</v>
      </c>
      <c t="s" s="2" r="B1">
        <v>1</v>
      </c>
    </row>
    <row spans="1:2" r="2">
      <c t="s" s="2" r="B2">
        <v>288</v>
      </c>
    </row>
    <row spans="1:2" r="3">
      <c t="s" s="3" r="A3">
        <v>154</v>
      </c>
    </row>
    <row spans="1:2" r="4">
      <c t="s" s="4" r="A4">
        <v>289</v>
      </c>
      <c t="n" s="7" r="B4">
        <v>23737</v>
      </c>
    </row>
    <row spans="1:2" r="5">
      <c t="s" s="4" r="A5">
        <v>111</v>
      </c>
      <c t="n" s="7" r="B5">
        <v>-1043</v>
      </c>
    </row>
    <row spans="1:2" r="6">
      <c t="s" s="4" r="A6">
        <v>290</v>
      </c>
      <c t="n" s="9" r="B6">
        <v>-0.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9"/>
    <col customWidth="1" max="2" min="2" width="51"/>
    <col customWidth="1" max="3" min="3" width="25"/>
    <col customWidth="1" max="4" min="4" width="16"/>
    <col customWidth="1" max="5" min="5" width="36"/>
    <col customWidth="1" max="6" min="6" width="80"/>
    <col customWidth="1" max="7" min="7" width="14"/>
  </cols>
  <sheetData>
    <row spans="1:7" r="1">
      <c t="s" s="1" r="A1">
        <v>291</v>
      </c>
      <c t="s" s="2" r="B1">
        <v>292</v>
      </c>
      <c t="s" s="2" r="C1">
        <v>293</v>
      </c>
      <c t="s" s="2" r="D1">
        <v>294</v>
      </c>
      <c t="s" s="2" r="E1">
        <v>295</v>
      </c>
      <c t="s" s="2" r="F1">
        <v>25</v>
      </c>
      <c t="s" s="2" r="G1">
        <v>2</v>
      </c>
    </row>
    <row spans="1:7" r="2">
      <c t="s" s="4" r="A2">
        <v>296</v>
      </c>
      <c t="n" s="7" r="F2">
        <v>2028</v>
      </c>
      <c t="n" s="7" r="G2">
        <v>75</v>
      </c>
    </row>
    <row spans="1:7" r="3">
      <c t="s" s="4" r="A3">
        <v>297</v>
      </c>
    </row>
    <row spans="1:7" r="4">
      <c t="s" s="4" r="A4">
        <v>298</v>
      </c>
      <c t="n" s="7" r="B4">
        <v>250</v>
      </c>
      <c t="n" s="7" r="C4">
        <v>130</v>
      </c>
    </row>
    <row spans="1:7" r="5">
      <c t="s" s="4" r="A5">
        <v>299</v>
      </c>
      <c t="s" s="4" r="B5">
        <v>300</v>
      </c>
      <c t="s" s="4" r="C5">
        <v>300</v>
      </c>
    </row>
    <row spans="1:7" r="6">
      <c t="s" s="4" r="A6">
        <v>301</v>
      </c>
      <c t="n" s="7" r="B6">
        <v>5</v>
      </c>
      <c t="n" s="7" r="C6">
        <v>2</v>
      </c>
    </row>
    <row spans="1:7" r="7">
      <c t="s" s="4" r="A7">
        <v>302</v>
      </c>
      <c t="s" s="4" r="B7">
        <v>303</v>
      </c>
      <c t="s" s="4" r="C7">
        <v>304</v>
      </c>
    </row>
    <row spans="1:7" r="8">
      <c t="s" s="4" r="A8">
        <v>305</v>
      </c>
      <c t="s" s="4" r="B8">
        <v>306</v>
      </c>
      <c t="s" s="4" r="C8">
        <v>307</v>
      </c>
    </row>
    <row spans="1:7" r="9">
      <c t="s" s="4" r="A9">
        <v>308</v>
      </c>
    </row>
    <row spans="1:7" r="10">
      <c t="s" s="4" r="A10">
        <v>301</v>
      </c>
      <c t="n" s="7" r="E10">
        <v>1</v>
      </c>
    </row>
    <row spans="1:7" r="11">
      <c t="s" s="4" r="A11">
        <v>305</v>
      </c>
      <c t="s" s="4" r="E11">
        <v>309</v>
      </c>
    </row>
    <row spans="1:7" r="12">
      <c t="s" s="4" r="A12">
        <v>310</v>
      </c>
    </row>
    <row spans="1:7" r="13">
      <c t="s" s="4" r="A13">
        <v>296</v>
      </c>
      <c t="n" s="6" r="G13">
        <v>76</v>
      </c>
    </row>
    <row spans="1:7" r="14">
      <c t="s" s="4" r="A14">
        <v>311</v>
      </c>
    </row>
    <row spans="1:7" r="15">
      <c t="s" s="4" r="A15">
        <v>296</v>
      </c>
      <c t="n" s="7" r="G15">
        <v>149</v>
      </c>
    </row>
    <row spans="1:7" r="16">
      <c t="s" s="4" r="A16">
        <v>312</v>
      </c>
    </row>
    <row spans="1:7" r="17">
      <c t="s" s="4" r="A17">
        <v>313</v>
      </c>
      <c t="n" s="7" r="D17">
        <v>200</v>
      </c>
      <c t="n" s="7" r="F17">
        <v>2500</v>
      </c>
    </row>
    <row spans="1:7" r="18">
      <c t="s" s="4" r="A18">
        <v>314</v>
      </c>
      <c t="s" s="4" r="D18">
        <v>315</v>
      </c>
      <c t="s" s="4" r="F18">
        <v>316</v>
      </c>
    </row>
    <row spans="1:7" r="19">
      <c t="s" s="4" r="A19">
        <v>317</v>
      </c>
      <c t="n" s="7" r="F19">
        <v>1800</v>
      </c>
    </row>
    <row spans="1:7" r="20">
      <c t="s" s="4" r="A20">
        <v>318</v>
      </c>
      <c t="s" s="4" r="F20">
        <v>319</v>
      </c>
    </row>
    <row spans="1:7" r="21">
      <c t="s" s="4" r="A21">
        <v>320</v>
      </c>
    </row>
    <row spans="1:7" r="22">
      <c t="s" s="4" r="A22">
        <v>313</v>
      </c>
      <c t="n" s="7" r="F22">
        <v>2500</v>
      </c>
    </row>
    <row spans="1:7" r="23">
      <c t="s" s="4" r="A23">
        <v>321</v>
      </c>
    </row>
    <row spans="1:7" r="24">
      <c t="s" s="4" r="A24">
        <v>322</v>
      </c>
      <c t="s" s="4" r="D24">
        <v>323</v>
      </c>
    </row>
    <row spans="1:7" r="25">
      <c t="s" s="4" r="A25">
        <v>324</v>
      </c>
    </row>
    <row spans="1:7" r="26">
      <c t="s" s="4" r="A26">
        <v>325</v>
      </c>
      <c t="n" s="7" r="F26">
        <v>13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26</v>
      </c>
      <c t="s" s="2" r="B1">
        <v>267</v>
      </c>
      <c t="s" s="2" r="C1">
        <v>327</v>
      </c>
      <c t="s" s="2" r="D1">
        <v>328</v>
      </c>
      <c t="s" s="2" r="E1">
        <v>329</v>
      </c>
      <c t="s" s="2" r="F1">
        <v>2</v>
      </c>
      <c t="s" s="2" r="G1">
        <v>330</v>
      </c>
      <c t="s" s="2" r="H1">
        <v>75</v>
      </c>
      <c t="s" s="2" r="I1">
        <v>2</v>
      </c>
      <c t="s" s="2" r="J1">
        <v>75</v>
      </c>
      <c t="s" s="2" r="K1">
        <v>25</v>
      </c>
      <c t="s" s="2" r="L1">
        <v>266</v>
      </c>
      <c t="s" s="2" r="M1">
        <v>331</v>
      </c>
    </row>
    <row spans="1:13" r="2">
      <c t="s" s="3" r="A2">
        <v>332</v>
      </c>
    </row>
    <row spans="1:13" r="3">
      <c t="s" s="4" r="A3">
        <v>333</v>
      </c>
      <c t="n" s="6" r="G3">
        <v>1442308</v>
      </c>
    </row>
    <row spans="1:13" r="4">
      <c t="s" s="4" r="A4">
        <v>334</v>
      </c>
      <c t="n" s="7" r="I4">
        <v>483</v>
      </c>
      <c t="n" s="7" r="J4">
        <v>625</v>
      </c>
    </row>
    <row spans="1:13" r="5">
      <c t="s" s="4" r="A5">
        <v>335</v>
      </c>
    </row>
    <row spans="1:13" r="6">
      <c t="s" s="3" r="A6">
        <v>332</v>
      </c>
    </row>
    <row spans="1:13" r="7">
      <c t="s" s="4" r="A7">
        <v>268</v>
      </c>
      <c t="s" s="4" r="C7">
        <v>269</v>
      </c>
    </row>
    <row spans="1:13" r="8">
      <c t="s" s="4" r="A8">
        <v>336</v>
      </c>
    </row>
    <row spans="1:13" r="9">
      <c t="s" s="3" r="A9">
        <v>332</v>
      </c>
    </row>
    <row spans="1:13" r="10">
      <c t="s" s="4" r="A10">
        <v>298</v>
      </c>
      <c t="n" s="7" r="C10">
        <v>1750</v>
      </c>
      <c t="n" s="7" r="K10">
        <v>750</v>
      </c>
      <c t="n" s="7" r="M10">
        <v>1125</v>
      </c>
    </row>
    <row spans="1:13" r="11">
      <c t="s" s="4" r="A11">
        <v>299</v>
      </c>
      <c t="s" s="4" r="C11">
        <v>337</v>
      </c>
    </row>
    <row spans="1:13" r="12">
      <c t="s" s="4" r="A12">
        <v>338</v>
      </c>
      <c t="s" s="4" r="C12">
        <v>339</v>
      </c>
    </row>
    <row spans="1:13" r="13">
      <c t="s" s="4" r="A13">
        <v>340</v>
      </c>
      <c t="s" s="4" r="C13">
        <v>253</v>
      </c>
    </row>
    <row spans="1:13" r="14">
      <c t="s" s="4" r="A14">
        <v>341</v>
      </c>
      <c t="n" s="7" r="E14">
        <v>625</v>
      </c>
      <c t="n" s="7" r="K14">
        <v>375</v>
      </c>
    </row>
    <row spans="1:13" r="15">
      <c t="s" s="4" r="A15">
        <v>333</v>
      </c>
      <c t="n" s="6" r="E15">
        <v>1201923</v>
      </c>
      <c t="n" s="6" r="K15">
        <v>721154</v>
      </c>
    </row>
    <row spans="1:13" r="16">
      <c t="s" s="4" r="A16">
        <v>334</v>
      </c>
      <c t="n" s="6" r="I16">
        <v>0</v>
      </c>
      <c t="n" s="6" r="J16">
        <v>234</v>
      </c>
    </row>
    <row spans="1:13" r="17">
      <c t="s" s="4" r="A17">
        <v>216</v>
      </c>
    </row>
    <row spans="1:13" r="18">
      <c t="s" s="3" r="A18">
        <v>332</v>
      </c>
    </row>
    <row spans="1:13" r="19">
      <c t="s" s="4" r="A19">
        <v>268</v>
      </c>
      <c t="s" s="4" r="B19">
        <v>269</v>
      </c>
      <c t="s" s="4" r="L19">
        <v>269</v>
      </c>
    </row>
    <row spans="1:13" r="20">
      <c t="s" s="4" r="A20">
        <v>342</v>
      </c>
    </row>
    <row spans="1:13" r="21">
      <c t="s" s="3" r="A21">
        <v>332</v>
      </c>
    </row>
    <row spans="1:13" r="22">
      <c t="s" s="4" r="A22">
        <v>298</v>
      </c>
      <c t="n" s="7" r="B22">
        <v>2650</v>
      </c>
    </row>
    <row spans="1:13" r="23">
      <c t="s" s="4" r="A23">
        <v>299</v>
      </c>
      <c t="s" s="4" r="B23">
        <v>337</v>
      </c>
    </row>
    <row spans="1:13" r="24">
      <c t="s" s="4" r="A24">
        <v>338</v>
      </c>
      <c t="s" s="4" r="B24">
        <v>343</v>
      </c>
    </row>
    <row spans="1:13" r="25">
      <c t="s" s="4" r="A25">
        <v>340</v>
      </c>
      <c t="s" s="4" r="D25">
        <v>344</v>
      </c>
    </row>
    <row spans="1:13" r="26">
      <c t="s" s="4" r="A26">
        <v>345</v>
      </c>
      <c t="s" s="4" r="B26">
        <v>346</v>
      </c>
    </row>
    <row spans="1:13" r="27">
      <c t="s" s="4" r="A27">
        <v>341</v>
      </c>
      <c t="n" s="7" r="D27">
        <v>883</v>
      </c>
    </row>
    <row spans="1:13" r="28">
      <c t="s" s="4" r="A28">
        <v>333</v>
      </c>
      <c t="n" s="6" r="D28">
        <v>339743</v>
      </c>
    </row>
    <row spans="1:13" r="29">
      <c t="s" s="4" r="A29">
        <v>334</v>
      </c>
      <c t="n" s="7" r="F29">
        <v>240</v>
      </c>
      <c t="n" s="7" r="H29">
        <v>240</v>
      </c>
      <c t="n" s="7" r="I29">
        <v>484</v>
      </c>
      <c t="n" s="7" r="J29">
        <v>322</v>
      </c>
    </row>
    <row spans="1:13" r="30">
      <c t="s" s="4" r="A30">
        <v>347</v>
      </c>
      <c t="n" s="9" r="B30">
        <v>2.6</v>
      </c>
    </row>
    <row spans="1:13" r="31">
      <c t="s" s="4" r="A31">
        <v>348</v>
      </c>
      <c t="n" s="7" r="B31">
        <v>2650</v>
      </c>
    </row>
    <row spans="1:13" r="32">
      <c t="s" s="4" r="A32">
        <v>302</v>
      </c>
      <c t="s" s="4" r="B32">
        <v>349</v>
      </c>
    </row>
    <row spans="1:13" r="33">
      <c t="s" s="4" r="A33">
        <v>350</v>
      </c>
    </row>
    <row spans="1:13" r="34">
      <c t="s" s="3" r="A34">
        <v>332</v>
      </c>
    </row>
    <row spans="1:13" r="35">
      <c t="s" s="4" r="A35">
        <v>347</v>
      </c>
      <c t="n" s="9" r="B35">
        <v>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 customWidth="1" max="9" min="9" width="16"/>
    <col customWidth="1" max="10" min="10" width="14"/>
    <col customWidth="1" max="11" min="11" width="14"/>
    <col customWidth="1" max="12" min="12" width="14"/>
  </cols>
  <sheetData>
    <row spans="1:12" r="1">
      <c t="s" s="1" r="A1">
        <v>351</v>
      </c>
      <c t="s" s="2" r="B1">
        <v>352</v>
      </c>
      <c t="s" s="2" r="C1">
        <v>353</v>
      </c>
      <c t="s" s="2" r="D1">
        <v>327</v>
      </c>
      <c t="s" s="2" r="E1">
        <v>354</v>
      </c>
      <c t="s" s="2" r="F1">
        <v>355</v>
      </c>
      <c t="s" s="2" r="G1">
        <v>329</v>
      </c>
      <c t="s" s="2" r="H1">
        <v>330</v>
      </c>
      <c t="s" s="2" r="I1">
        <v>2</v>
      </c>
      <c t="s" s="2" r="J1">
        <v>75</v>
      </c>
      <c t="s" s="2" r="K1">
        <v>331</v>
      </c>
      <c t="s" s="2" r="L1">
        <v>356</v>
      </c>
    </row>
    <row spans="1:12" r="2">
      <c t="s" s="3" r="A2">
        <v>357</v>
      </c>
    </row>
    <row spans="1:12" r="3">
      <c t="s" s="4" r="A3">
        <v>358</v>
      </c>
      <c t="n" s="6" r="H3">
        <v>1442308</v>
      </c>
    </row>
    <row spans="1:12" r="4">
      <c t="s" s="4" r="A4">
        <v>120</v>
      </c>
      <c t="n" s="7" r="I4">
        <v>483</v>
      </c>
      <c t="n" s="7" r="J4">
        <v>625</v>
      </c>
    </row>
    <row spans="1:12" r="5">
      <c t="s" s="4" r="A5">
        <v>359</v>
      </c>
    </row>
    <row spans="1:12" r="6">
      <c t="s" s="3" r="A6">
        <v>357</v>
      </c>
    </row>
    <row spans="1:12" r="7">
      <c t="s" s="4" r="A7">
        <v>299</v>
      </c>
      <c t="s" s="4" r="F7">
        <v>360</v>
      </c>
    </row>
    <row spans="1:12" r="8">
      <c t="s" s="4" r="A8">
        <v>298</v>
      </c>
      <c t="n" s="7" r="F8">
        <v>8</v>
      </c>
    </row>
    <row spans="1:12" r="9">
      <c t="s" s="4" r="A9">
        <v>361</v>
      </c>
      <c t="n" s="7" r="F9">
        <v>8</v>
      </c>
    </row>
    <row spans="1:12" r="10">
      <c t="s" s="4" r="A10">
        <v>338</v>
      </c>
      <c t="s" s="4" r="F10">
        <v>362</v>
      </c>
    </row>
    <row spans="1:12" r="11">
      <c t="s" s="4" r="A11">
        <v>302</v>
      </c>
      <c t="s" s="4" r="F11">
        <v>363</v>
      </c>
    </row>
    <row spans="1:12" r="12">
      <c t="s" s="4" r="A12">
        <v>358</v>
      </c>
      <c t="n" s="6" r="I12">
        <v>16987</v>
      </c>
    </row>
    <row spans="1:12" r="13">
      <c t="s" s="4" r="A13">
        <v>364</v>
      </c>
      <c t="n" s="7" r="F13">
        <v>1</v>
      </c>
    </row>
    <row spans="1:12" r="14">
      <c t="s" s="4" r="A14">
        <v>365</v>
      </c>
    </row>
    <row spans="1:12" r="15">
      <c t="s" s="3" r="A15">
        <v>357</v>
      </c>
    </row>
    <row spans="1:12" r="16">
      <c t="s" s="4" r="A16">
        <v>299</v>
      </c>
      <c t="s" s="4" r="E16">
        <v>366</v>
      </c>
    </row>
    <row spans="1:12" r="17">
      <c t="s" s="4" r="A17">
        <v>298</v>
      </c>
      <c t="n" s="7" r="E17">
        <v>100</v>
      </c>
    </row>
    <row spans="1:12" r="18">
      <c t="s" s="4" r="A18">
        <v>358</v>
      </c>
      <c t="n" s="6" r="B18">
        <v>192543</v>
      </c>
      <c t="n" s="6" r="J18">
        <v>97633</v>
      </c>
    </row>
    <row spans="1:12" r="19">
      <c t="s" s="4" r="A19">
        <v>367</v>
      </c>
      <c t="n" s="7" r="J19">
        <v>30</v>
      </c>
    </row>
    <row spans="1:12" r="20">
      <c t="s" s="4" r="A20">
        <v>364</v>
      </c>
      <c t="n" s="6" r="J20">
        <v>3</v>
      </c>
    </row>
    <row spans="1:12" r="21">
      <c t="s" s="4" r="A21">
        <v>368</v>
      </c>
    </row>
    <row spans="1:12" r="22">
      <c t="s" s="3" r="A22">
        <v>357</v>
      </c>
    </row>
    <row spans="1:12" r="23">
      <c t="s" s="4" r="A23">
        <v>341</v>
      </c>
      <c t="n" s="7" r="B23">
        <v>60</v>
      </c>
      <c t="n" s="7" r="K23">
        <v>30</v>
      </c>
    </row>
    <row spans="1:12" r="24">
      <c t="s" s="4" r="A24">
        <v>369</v>
      </c>
    </row>
    <row spans="1:12" r="25">
      <c t="s" s="3" r="A25">
        <v>357</v>
      </c>
    </row>
    <row spans="1:12" r="26">
      <c t="s" s="4" r="A26">
        <v>341</v>
      </c>
      <c t="n" s="7" r="B26">
        <v>5</v>
      </c>
    </row>
    <row spans="1:12" r="27">
      <c t="s" s="4" r="A27">
        <v>370</v>
      </c>
    </row>
    <row spans="1:12" r="28">
      <c t="s" s="3" r="A28">
        <v>357</v>
      </c>
    </row>
    <row spans="1:12" r="29">
      <c t="s" s="4" r="A29">
        <v>361</v>
      </c>
      <c t="n" s="7" r="E29">
        <v>90</v>
      </c>
    </row>
    <row spans="1:12" r="30">
      <c t="s" s="4" r="A30">
        <v>338</v>
      </c>
      <c t="s" s="4" r="E30">
        <v>371</v>
      </c>
    </row>
    <row spans="1:12" r="31">
      <c t="s" s="4" r="A31">
        <v>372</v>
      </c>
    </row>
    <row spans="1:12" r="32">
      <c t="s" s="3" r="A32">
        <v>357</v>
      </c>
    </row>
    <row spans="1:12" r="33">
      <c t="s" s="4" r="A33">
        <v>299</v>
      </c>
      <c t="s" s="4" r="D33">
        <v>366</v>
      </c>
    </row>
    <row spans="1:12" r="34">
      <c t="s" s="4" r="A34">
        <v>298</v>
      </c>
      <c t="n" s="7" r="D34">
        <v>750</v>
      </c>
    </row>
    <row spans="1:12" r="35">
      <c t="s" s="4" r="A35">
        <v>361</v>
      </c>
      <c t="n" s="7" r="D35">
        <v>750</v>
      </c>
    </row>
    <row spans="1:12" r="36">
      <c t="s" s="4" r="A36">
        <v>338</v>
      </c>
      <c t="s" s="4" r="D36">
        <v>373</v>
      </c>
    </row>
    <row spans="1:12" r="37">
      <c t="s" s="4" r="A37">
        <v>302</v>
      </c>
      <c t="s" s="4" r="D37">
        <v>374</v>
      </c>
      <c t="s" s="4" r="I37">
        <v>375</v>
      </c>
    </row>
    <row spans="1:12" r="38">
      <c t="s" s="4" r="A38">
        <v>367</v>
      </c>
      <c t="n" s="7" r="I38">
        <v>196</v>
      </c>
    </row>
    <row spans="1:12" r="39">
      <c t="s" s="4" r="A39">
        <v>376</v>
      </c>
      <c t="n" s="8" r="L39">
        <v>0.338</v>
      </c>
    </row>
    <row spans="1:12" r="40">
      <c t="s" s="4" r="A40">
        <v>377</v>
      </c>
      <c t="s" s="4" r="D40">
        <v>378</v>
      </c>
    </row>
    <row spans="1:12" r="41">
      <c t="s" s="4" r="A41">
        <v>379</v>
      </c>
      <c t="n" s="6" r="I41">
        <v>11</v>
      </c>
      <c t="n" s="6" r="J41">
        <v>60</v>
      </c>
    </row>
    <row spans="1:12" r="42">
      <c t="s" s="4" r="A42">
        <v>364</v>
      </c>
      <c t="n" s="6" r="I42">
        <v>45</v>
      </c>
    </row>
    <row spans="1:12" r="43">
      <c t="s" s="4" r="A43">
        <v>380</v>
      </c>
      <c t="n" s="6" r="I43">
        <v>554</v>
      </c>
    </row>
    <row spans="1:12" r="44">
      <c t="s" s="4" r="A44">
        <v>381</v>
      </c>
    </row>
    <row spans="1:12" r="45">
      <c t="s" s="3" r="A45">
        <v>357</v>
      </c>
    </row>
    <row spans="1:12" r="46">
      <c t="s" s="4" r="A46">
        <v>299</v>
      </c>
      <c t="s" s="4" r="C46">
        <v>366</v>
      </c>
    </row>
    <row spans="1:12" r="47">
      <c t="s" s="4" r="A47">
        <v>298</v>
      </c>
      <c t="n" s="7" r="C47">
        <v>100</v>
      </c>
    </row>
    <row spans="1:12" r="48">
      <c t="s" s="4" r="A48">
        <v>361</v>
      </c>
      <c t="n" s="7" r="C48">
        <v>20</v>
      </c>
      <c t="n" s="7" r="G48">
        <v>80</v>
      </c>
      <c t="n" s="7" r="I48">
        <v>100</v>
      </c>
      <c t="n" s="6" r="J48">
        <v>100</v>
      </c>
    </row>
    <row spans="1:12" r="49">
      <c t="s" s="4" r="A49">
        <v>338</v>
      </c>
      <c t="s" s="4" r="C49">
        <v>373</v>
      </c>
    </row>
    <row spans="1:12" r="50">
      <c t="s" s="4" r="A50">
        <v>302</v>
      </c>
      <c t="s" s="4" r="I50">
        <v>375</v>
      </c>
    </row>
    <row spans="1:12" r="51">
      <c t="s" s="4" r="A51">
        <v>376</v>
      </c>
      <c t="n" s="8" r="L51">
        <v>0.338</v>
      </c>
    </row>
    <row spans="1:12" r="52">
      <c t="s" s="4" r="A52">
        <v>377</v>
      </c>
      <c t="s" s="4" r="C52">
        <v>382</v>
      </c>
    </row>
    <row spans="1:12" r="53">
      <c t="s" s="4" r="A53">
        <v>379</v>
      </c>
      <c t="n" s="7" r="I53">
        <v>1</v>
      </c>
      <c t="n" s="7" r="J53">
        <v>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s>
  <sheetData>
    <row spans="1:6" r="1">
      <c t="s" s="1" r="A1">
        <v>383</v>
      </c>
      <c t="s" s="2" r="B1">
        <v>384</v>
      </c>
      <c t="s" s="2" r="C1">
        <v>385</v>
      </c>
      <c t="s" s="2" r="D1">
        <v>330</v>
      </c>
      <c t="s" s="2" r="E1">
        <v>2</v>
      </c>
      <c t="s" s="2" r="F1">
        <v>25</v>
      </c>
    </row>
    <row spans="1:6" r="2">
      <c t="s" s="4" r="A2">
        <v>386</v>
      </c>
      <c t="s" s="4" r="C2">
        <v>387</v>
      </c>
    </row>
    <row spans="1:6" r="3">
      <c t="s" s="4" r="A3">
        <v>388</v>
      </c>
      <c t="n" s="6" r="D3">
        <v>1442308</v>
      </c>
    </row>
    <row spans="1:6" r="4">
      <c t="s" s="4" r="A4">
        <v>389</v>
      </c>
      <c t="n" s="8" r="E4">
        <v>0.001</v>
      </c>
      <c t="n" s="8" r="F4">
        <v>0.001</v>
      </c>
    </row>
    <row spans="1:6" r="5">
      <c t="s" s="4" r="A5">
        <v>390</v>
      </c>
      <c t="n" s="6" r="E5">
        <v>5000000</v>
      </c>
      <c t="n" s="6" r="F5">
        <v>5000000</v>
      </c>
    </row>
    <row spans="1:6" r="6">
      <c t="s" s="4" r="A6">
        <v>102</v>
      </c>
    </row>
    <row spans="1:6" r="7">
      <c t="s" s="4" r="A7">
        <v>391</v>
      </c>
      <c t="n" s="6" r="E7">
        <v>379491</v>
      </c>
    </row>
    <row spans="1:6" r="8">
      <c t="s" s="4" r="A8">
        <v>392</v>
      </c>
      <c t="n" s="7" r="E8">
        <v>1775</v>
      </c>
    </row>
    <row spans="1:6" r="9">
      <c t="s" s="4" r="A9">
        <v>101</v>
      </c>
    </row>
    <row spans="1:6" r="10">
      <c t="s" s="4" r="A10">
        <v>389</v>
      </c>
      <c t="n" s="8" r="B10">
        <v>0.001</v>
      </c>
    </row>
    <row spans="1:6" r="11">
      <c t="s" s="4" r="A11">
        <v>390</v>
      </c>
      <c t="n" s="6" r="B11">
        <v>1700000</v>
      </c>
    </row>
    <row spans="1:6" r="12">
      <c t="s" s="4" r="A12">
        <v>393</v>
      </c>
      <c t="s" s="4" r="B12">
        <v>394</v>
      </c>
    </row>
    <row spans="1:6" r="13">
      <c t="s" s="4" r="A13">
        <v>395</v>
      </c>
      <c t="n" s="6" r="B13">
        <v>1506024</v>
      </c>
    </row>
    <row spans="1:6" r="14">
      <c t="s" s="4" r="A14">
        <v>396</v>
      </c>
      <c t="n" s="7" r="B14">
        <v>4500</v>
      </c>
    </row>
    <row spans="1:6" r="15">
      <c t="s" s="4" r="A15">
        <v>397</v>
      </c>
    </row>
    <row spans="1:6" r="16">
      <c t="s" s="4" r="A16">
        <v>388</v>
      </c>
      <c t="n" s="6" r="E16">
        <v>1442309</v>
      </c>
    </row>
    <row spans="1:6" r="17">
      <c t="s" s="4" r="A17">
        <v>398</v>
      </c>
      <c t="n" s="9" r="E17">
        <v>0.52</v>
      </c>
    </row>
    <row spans="1:6" r="18">
      <c t="s" s="4" r="A18">
        <v>399</v>
      </c>
      <c t="n" s="7" r="E18">
        <v>750</v>
      </c>
    </row>
    <row spans="1:6" r="19">
      <c t="s" s="4" r="A19">
        <v>400</v>
      </c>
    </row>
    <row spans="1:6" r="20">
      <c t="s" s="4" r="A20">
        <v>388</v>
      </c>
      <c t="n" s="6" r="E20">
        <v>711586</v>
      </c>
    </row>
    <row spans="1:6" r="21">
      <c t="s" s="4" r="A21">
        <v>398</v>
      </c>
      <c t="n" s="8" r="E21">
        <v>0.338</v>
      </c>
    </row>
    <row spans="1:6" r="22">
      <c t="s" s="4" r="A22">
        <v>399</v>
      </c>
      <c t="n" s="7" r="E22">
        <v>24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80"/>
    <col customWidth="1" max="9" min="9" width="80"/>
  </cols>
  <sheetData>
    <row spans="1:9" r="1">
      <c t="s" s="1" r="A1">
        <v>401</v>
      </c>
      <c t="s" s="2" r="B1">
        <v>402</v>
      </c>
      <c t="s" s="2" r="C1">
        <v>2</v>
      </c>
      <c t="s" s="2" r="D1">
        <v>75</v>
      </c>
      <c t="s" s="2" r="E1">
        <v>2</v>
      </c>
      <c t="s" s="2" r="F1">
        <v>75</v>
      </c>
      <c t="s" s="2" r="G1">
        <v>25</v>
      </c>
      <c t="s" s="2" r="H1">
        <v>331</v>
      </c>
      <c t="s" s="2" r="I1">
        <v>403</v>
      </c>
    </row>
    <row spans="1:9" r="2">
      <c t="s" s="4" r="A2">
        <v>404</v>
      </c>
      <c t="n" s="6" r="C2">
        <v>1494574</v>
      </c>
      <c t="n" s="6" r="E2">
        <v>1494574</v>
      </c>
      <c t="n" s="6" r="G2">
        <v>899574</v>
      </c>
    </row>
    <row spans="1:9" r="3">
      <c t="s" s="4" r="A3">
        <v>405</v>
      </c>
      <c t="n" s="7" r="C3">
        <v>1834</v>
      </c>
      <c t="n" s="7" r="D3">
        <v>29</v>
      </c>
      <c t="n" s="7" r="E3">
        <v>1863</v>
      </c>
      <c t="n" s="7" r="F3">
        <v>75</v>
      </c>
    </row>
    <row spans="1:9" r="4">
      <c t="s" s="4" r="A4">
        <v>240</v>
      </c>
    </row>
    <row spans="1:9" r="5">
      <c t="s" s="4" r="A5">
        <v>406</v>
      </c>
      <c t="n" s="6" r="E5">
        <v>2997000</v>
      </c>
    </row>
    <row spans="1:9" r="6">
      <c t="s" s="4" r="A6">
        <v>407</v>
      </c>
      <c t="n" s="9" r="C6">
        <v>4.15</v>
      </c>
      <c t="n" s="9" r="E6">
        <v>4.15</v>
      </c>
    </row>
    <row spans="1:9" r="7">
      <c t="s" s="4" r="A7">
        <v>238</v>
      </c>
    </row>
    <row spans="1:9" r="8">
      <c t="s" s="4" r="A8">
        <v>404</v>
      </c>
      <c t="n" s="6" r="C8">
        <v>1494574</v>
      </c>
      <c t="n" s="6" r="E8">
        <v>1494574</v>
      </c>
    </row>
    <row spans="1:9" r="9">
      <c t="s" s="4" r="A9">
        <v>408</v>
      </c>
      <c t="s" s="4" r="E9">
        <v>256</v>
      </c>
    </row>
    <row spans="1:9" r="10">
      <c t="s" s="4" r="A10">
        <v>405</v>
      </c>
      <c t="n" s="7" r="E10">
        <v>88</v>
      </c>
      <c t="n" s="7" r="F10">
        <v>75</v>
      </c>
    </row>
    <row spans="1:9" r="11">
      <c t="s" s="4" r="A11">
        <v>409</v>
      </c>
    </row>
    <row spans="1:9" r="12">
      <c t="s" s="4" r="A12">
        <v>410</v>
      </c>
      <c t="n" s="9" r="C12">
        <v>0.26</v>
      </c>
      <c t="n" s="9" r="E12">
        <v>0.26</v>
      </c>
    </row>
    <row spans="1:9" r="13">
      <c t="s" s="4" r="A13">
        <v>411</v>
      </c>
    </row>
    <row spans="1:9" r="14">
      <c t="s" s="4" r="A14">
        <v>410</v>
      </c>
      <c t="n" s="9" r="C14">
        <v>4.42</v>
      </c>
      <c t="n" s="9" r="E14">
        <v>4.42</v>
      </c>
    </row>
    <row spans="1:9" r="15">
      <c t="s" s="4" r="A15">
        <v>412</v>
      </c>
    </row>
    <row spans="1:9" r="16">
      <c t="s" s="4" r="A16">
        <v>413</v>
      </c>
      <c t="n" s="6" r="I16">
        <v>769230</v>
      </c>
    </row>
    <row spans="1:9" r="17">
      <c t="s" s="4" r="A17">
        <v>414</v>
      </c>
      <c t="n" s="7" r="I17">
        <v>10000</v>
      </c>
    </row>
    <row spans="1:9" r="18">
      <c t="s" s="4" r="A18">
        <v>415</v>
      </c>
      <c t="n" s="6" r="I18">
        <v>384615</v>
      </c>
    </row>
    <row spans="1:9" r="19">
      <c t="s" s="4" r="A19">
        <v>416</v>
      </c>
      <c t="n" s="7" r="I19">
        <v>786</v>
      </c>
    </row>
    <row spans="1:9" r="20">
      <c t="s" s="4" r="A20">
        <v>417</v>
      </c>
      <c t="s" s="4" r="I20">
        <v>418</v>
      </c>
    </row>
    <row spans="1:9" r="21">
      <c t="s" s="4" r="A21">
        <v>419</v>
      </c>
    </row>
    <row spans="1:9" r="22">
      <c t="s" s="4" r="A22">
        <v>414</v>
      </c>
      <c t="n" s="7" r="I22">
        <v>10000</v>
      </c>
    </row>
    <row spans="1:9" r="23">
      <c t="s" s="4" r="A23">
        <v>415</v>
      </c>
      <c t="n" s="6" r="I23">
        <v>384615</v>
      </c>
    </row>
    <row spans="1:9" r="24">
      <c t="s" s="4" r="A24">
        <v>416</v>
      </c>
      <c t="n" s="7" r="I24">
        <v>2000</v>
      </c>
    </row>
    <row spans="1:9" r="25">
      <c t="s" s="4" r="A25">
        <v>420</v>
      </c>
    </row>
    <row spans="1:9" r="26">
      <c t="s" s="4" r="A26">
        <v>413</v>
      </c>
      <c t="n" s="6" r="C26">
        <v>276924</v>
      </c>
      <c t="n" s="6" r="E26">
        <v>276924</v>
      </c>
      <c t="n" s="6" r="H26">
        <v>276924</v>
      </c>
    </row>
    <row spans="1:9" r="27">
      <c t="s" s="4" r="A27">
        <v>415</v>
      </c>
      <c t="n" s="6" r="G27">
        <v>276924</v>
      </c>
    </row>
    <row spans="1:9" r="28">
      <c t="s" s="4" r="A28">
        <v>417</v>
      </c>
      <c t="s" s="4" r="H28">
        <v>421</v>
      </c>
    </row>
    <row spans="1:9" r="29">
      <c t="s" s="4" r="A29">
        <v>405</v>
      </c>
      <c t="n" s="7" r="G29">
        <v>100</v>
      </c>
    </row>
    <row spans="1:9" r="30">
      <c t="s" s="4" r="A30">
        <v>422</v>
      </c>
    </row>
    <row spans="1:9" r="31">
      <c t="s" s="4" r="A31">
        <v>415</v>
      </c>
      <c t="n" s="6" r="H31">
        <v>92308</v>
      </c>
    </row>
    <row spans="1:9" r="32">
      <c t="s" s="4" r="A32">
        <v>416</v>
      </c>
      <c t="n" s="7" r="H32">
        <v>2000</v>
      </c>
    </row>
    <row spans="1:9" r="33">
      <c t="s" s="4" r="A33">
        <v>422</v>
      </c>
    </row>
    <row spans="1:9" r="34">
      <c t="s" s="4" r="A34">
        <v>415</v>
      </c>
      <c t="n" s="6" r="H34">
        <v>92308</v>
      </c>
    </row>
    <row spans="1:9" r="35">
      <c t="s" s="4" r="A35">
        <v>416</v>
      </c>
      <c t="n" s="7" r="H35">
        <v>3000</v>
      </c>
    </row>
    <row spans="1:9" r="36">
      <c t="s" s="4" r="A36">
        <v>422</v>
      </c>
    </row>
    <row spans="1:9" r="37">
      <c t="s" s="4" r="A37">
        <v>415</v>
      </c>
      <c t="n" s="6" r="H37">
        <v>92307</v>
      </c>
    </row>
    <row spans="1:9" r="38">
      <c t="s" s="4" r="A38">
        <v>416</v>
      </c>
      <c t="n" s="7" r="H38">
        <v>4000</v>
      </c>
    </row>
    <row spans="1:9" r="39">
      <c t="s" s="4" r="A39">
        <v>423</v>
      </c>
    </row>
    <row spans="1:9" r="40">
      <c t="s" s="4" r="A40">
        <v>413</v>
      </c>
      <c t="n" s="6" r="C40">
        <v>64105</v>
      </c>
      <c t="n" s="6" r="E40">
        <v>64105</v>
      </c>
      <c t="n" s="6" r="H40">
        <v>38462</v>
      </c>
    </row>
    <row spans="1:9" r="41">
      <c t="s" s="4" r="A41">
        <v>415</v>
      </c>
      <c t="n" s="6" r="H41">
        <v>64100</v>
      </c>
    </row>
    <row spans="1:9" r="42">
      <c t="s" s="4" r="A42">
        <v>417</v>
      </c>
      <c t="s" s="4" r="H42">
        <v>424</v>
      </c>
    </row>
    <row spans="1:9" r="43">
      <c t="s" s="4" r="A43">
        <v>405</v>
      </c>
      <c t="n" s="7" r="H43">
        <v>33</v>
      </c>
    </row>
    <row spans="1:9" r="44">
      <c t="s" s="4" r="A44">
        <v>425</v>
      </c>
    </row>
    <row spans="1:9" r="45">
      <c t="s" s="4" r="A45">
        <v>415</v>
      </c>
      <c t="n" s="6" r="H45">
        <v>12821</v>
      </c>
    </row>
    <row spans="1:9" r="46">
      <c t="s" s="4" r="A46">
        <v>416</v>
      </c>
      <c t="n" s="7" r="H46">
        <v>2000</v>
      </c>
    </row>
    <row spans="1:9" r="47">
      <c t="s" s="4" r="A47">
        <v>425</v>
      </c>
    </row>
    <row spans="1:9" r="48">
      <c t="s" s="4" r="A48">
        <v>415</v>
      </c>
      <c t="n" s="6" r="H48">
        <v>12821</v>
      </c>
    </row>
    <row spans="1:9" r="49">
      <c t="s" s="4" r="A49">
        <v>416</v>
      </c>
      <c t="n" s="7" r="H49">
        <v>3000</v>
      </c>
    </row>
    <row spans="1:9" r="50">
      <c t="s" s="4" r="A50">
        <v>425</v>
      </c>
    </row>
    <row spans="1:9" r="51">
      <c t="s" s="4" r="A51">
        <v>415</v>
      </c>
      <c t="n" s="6" r="H51">
        <v>12820</v>
      </c>
    </row>
    <row spans="1:9" r="52">
      <c t="s" s="4" r="A52">
        <v>416</v>
      </c>
      <c t="n" s="7" r="H52">
        <v>4000</v>
      </c>
    </row>
    <row spans="1:9" r="53">
      <c t="s" s="4" r="A53">
        <v>426</v>
      </c>
    </row>
    <row spans="1:9" r="54">
      <c t="s" s="4" r="A54">
        <v>413</v>
      </c>
      <c t="n" s="6" r="B54">
        <v>115385</v>
      </c>
      <c t="n" s="6" r="C54">
        <v>38462</v>
      </c>
      <c t="n" s="6" r="E54">
        <v>38462</v>
      </c>
    </row>
    <row spans="1:9" r="55">
      <c t="s" s="4" r="A55">
        <v>417</v>
      </c>
      <c t="s" s="4" r="B55">
        <v>427</v>
      </c>
    </row>
    <row spans="1:9" r="56">
      <c t="s" s="4" r="A56">
        <v>428</v>
      </c>
    </row>
    <row spans="1:9" r="57">
      <c t="s" s="4" r="A57">
        <v>415</v>
      </c>
      <c t="n" s="6" r="B57">
        <v>38462</v>
      </c>
    </row>
    <row spans="1:9" r="58">
      <c t="s" s="4" r="A58">
        <v>416</v>
      </c>
      <c t="n" s="7" r="B58">
        <v>2000</v>
      </c>
    </row>
    <row spans="1:9" r="59">
      <c t="s" s="4" r="A59">
        <v>428</v>
      </c>
    </row>
    <row spans="1:9" r="60">
      <c t="s" s="4" r="A60">
        <v>415</v>
      </c>
      <c t="n" s="6" r="B60">
        <v>38462</v>
      </c>
    </row>
    <row spans="1:9" r="61">
      <c t="s" s="4" r="A61">
        <v>416</v>
      </c>
      <c t="n" s="7" r="B61">
        <v>3000</v>
      </c>
    </row>
    <row spans="1:9" r="62">
      <c t="s" s="4" r="A62">
        <v>428</v>
      </c>
    </row>
    <row spans="1:9" r="63">
      <c t="s" s="4" r="A63">
        <v>415</v>
      </c>
      <c t="n" s="6" r="B63">
        <v>38461</v>
      </c>
    </row>
    <row spans="1:9" r="64">
      <c t="s" s="4" r="A64">
        <v>416</v>
      </c>
      <c t="n" s="7" r="B64">
        <v>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5</v>
      </c>
    </row>
    <row spans="1:3" r="2">
      <c t="s" s="3" r="A2">
        <v>63</v>
      </c>
    </row>
    <row spans="1:3" r="3">
      <c t="s" s="4" r="A3">
        <v>64</v>
      </c>
      <c t="n" s="7" r="B3">
        <v>1283</v>
      </c>
      <c t="n" s="7" r="C3">
        <v>1767</v>
      </c>
    </row>
    <row spans="1:3" r="4">
      <c t="s" s="4" r="A4">
        <v>65</v>
      </c>
      <c t="n" s="8" r="B4">
        <v>0.001</v>
      </c>
      <c t="n" s="8" r="C4">
        <v>0.001</v>
      </c>
    </row>
    <row spans="1:3" r="5">
      <c t="s" s="4" r="A5">
        <v>66</v>
      </c>
      <c t="n" s="6" r="B5">
        <v>5000000</v>
      </c>
      <c t="n" s="6" r="C5">
        <v>5000000</v>
      </c>
    </row>
    <row spans="1:3" r="6">
      <c t="s" s="4" r="A6">
        <v>67</v>
      </c>
      <c t="n" s="6" r="B6">
        <v>1506024</v>
      </c>
      <c t="n" s="6" r="C6">
        <v>0</v>
      </c>
    </row>
    <row spans="1:3" r="7">
      <c t="s" s="4" r="A7">
        <v>68</v>
      </c>
      <c t="n" s="6" r="B7">
        <v>1506024</v>
      </c>
      <c t="n" s="6" r="C7">
        <v>0</v>
      </c>
    </row>
    <row spans="1:3" r="8">
      <c t="s" s="4" r="A8">
        <v>69</v>
      </c>
      <c t="n" s="8" r="B8">
        <v>0.001</v>
      </c>
      <c t="n" s="8" r="C8">
        <v>0.001</v>
      </c>
    </row>
    <row spans="1:3" r="9">
      <c t="s" s="4" r="A9">
        <v>70</v>
      </c>
      <c t="n" s="6" r="B9">
        <v>200000000</v>
      </c>
      <c t="n" s="6" r="C9">
        <v>200000000</v>
      </c>
    </row>
    <row spans="1:3" r="10">
      <c t="s" s="4" r="A10">
        <v>71</v>
      </c>
      <c t="n" s="6" r="B10">
        <v>20853921</v>
      </c>
      <c t="n" s="6" r="C10">
        <v>18320535</v>
      </c>
    </row>
    <row spans="1:3" r="11">
      <c t="s" s="4" r="A11">
        <v>72</v>
      </c>
      <c t="n" s="6" r="B11">
        <v>20853921</v>
      </c>
      <c t="n" s="6" r="C11">
        <v>183205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429</v>
      </c>
      <c t="s" s="2" r="B1">
        <v>1</v>
      </c>
    </row>
    <row spans="1:2" r="2">
      <c t="s" s="2" r="B2">
        <v>430</v>
      </c>
    </row>
    <row spans="1:2" r="3">
      <c t="s" s="3" r="A3">
        <v>168</v>
      </c>
    </row>
    <row spans="1:2" r="4">
      <c t="s" s="4" r="A4">
        <v>431</v>
      </c>
      <c t="n" s="6" r="B4">
        <v>899574</v>
      </c>
    </row>
    <row spans="1:2" r="5">
      <c t="s" s="4" r="A5">
        <v>432</v>
      </c>
      <c t="n" s="6" r="B5">
        <v>595000</v>
      </c>
    </row>
    <row spans="1:2" r="6">
      <c t="s" s="4" r="A6">
        <v>433</v>
      </c>
      <c t="s" s="4" r="B6">
        <v>47</v>
      </c>
    </row>
    <row spans="1:2" r="7">
      <c t="s" s="4" r="A7">
        <v>434</v>
      </c>
      <c t="s" s="4" r="B7">
        <v>47</v>
      </c>
    </row>
    <row spans="1:2" r="8">
      <c t="s" s="4" r="A8">
        <v>435</v>
      </c>
      <c t="n" s="6" r="B8">
        <v>1494574</v>
      </c>
    </row>
    <row spans="1:2" r="9">
      <c t="s" s="4" r="A9">
        <v>436</v>
      </c>
      <c t="n" s="6" r="B9">
        <v>897221</v>
      </c>
    </row>
    <row spans="1:2" r="10">
      <c t="s" s="4" r="A10">
        <v>437</v>
      </c>
      <c t="n" s="9" r="B10">
        <v>1.3</v>
      </c>
    </row>
    <row spans="1:2" r="11">
      <c t="s" s="4" r="A11">
        <v>438</v>
      </c>
      <c t="n" s="10" r="B11">
        <v>2.68</v>
      </c>
    </row>
    <row spans="1:2" r="12">
      <c t="s" s="4" r="A12">
        <v>439</v>
      </c>
      <c t="s" s="4" r="B12">
        <v>47</v>
      </c>
    </row>
    <row spans="1:2" r="13">
      <c t="s" s="4" r="A13">
        <v>440</v>
      </c>
      <c t="s" s="4" r="B13">
        <v>47</v>
      </c>
    </row>
    <row spans="1:2" r="14">
      <c t="s" s="4" r="A14">
        <v>441</v>
      </c>
      <c t="n" s="10" r="B14">
        <v>1.85</v>
      </c>
    </row>
    <row spans="1:2" r="15">
      <c t="s" s="4" r="A15">
        <v>442</v>
      </c>
      <c t="n" s="9" r="B15">
        <v>1.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31455</v>
      </c>
      <c t="n" s="7" r="C4">
        <v>11004</v>
      </c>
      <c t="n" s="7" r="D4">
        <v>51027</v>
      </c>
      <c t="n" s="7" r="E4">
        <v>16663</v>
      </c>
    </row>
    <row spans="1:5" r="5">
      <c t="s" s="4" r="A5">
        <v>78</v>
      </c>
      <c t="n" s="6" r="B5">
        <v>22214</v>
      </c>
      <c t="n" s="6" r="C5">
        <v>7551</v>
      </c>
      <c t="n" s="6" r="D5">
        <v>35938</v>
      </c>
      <c t="n" s="6" r="E5">
        <v>11269</v>
      </c>
    </row>
    <row spans="1:5" r="6">
      <c t="s" s="4" r="A6">
        <v>79</v>
      </c>
      <c t="n" s="6" r="B6">
        <v>9241</v>
      </c>
      <c t="n" s="6" r="C6">
        <v>3453</v>
      </c>
      <c t="n" s="6" r="D6">
        <v>15089</v>
      </c>
      <c t="n" s="6" r="E6">
        <v>5394</v>
      </c>
    </row>
    <row spans="1:5" r="7">
      <c t="s" s="3" r="A7">
        <v>80</v>
      </c>
    </row>
    <row spans="1:5" r="8">
      <c t="s" s="4" r="A8">
        <v>81</v>
      </c>
      <c t="n" s="6" r="B8">
        <v>1670</v>
      </c>
      <c t="n" s="6" r="C8">
        <v>1241</v>
      </c>
      <c t="n" s="6" r="D8">
        <v>2872</v>
      </c>
      <c t="n" s="6" r="E8">
        <v>2354</v>
      </c>
    </row>
    <row spans="1:5" r="9">
      <c t="s" s="4" r="A9">
        <v>82</v>
      </c>
      <c t="n" s="6" r="B9">
        <v>4588</v>
      </c>
      <c t="n" s="6" r="C9">
        <v>2045</v>
      </c>
      <c t="n" s="6" r="D9">
        <v>8987</v>
      </c>
      <c t="n" s="6" r="E9">
        <v>3780</v>
      </c>
    </row>
    <row spans="1:5" r="10">
      <c t="s" s="4" r="A10">
        <v>83</v>
      </c>
      <c t="n" s="6" r="B10">
        <v>1834</v>
      </c>
      <c t="n" s="6" r="C10">
        <v>29</v>
      </c>
      <c t="n" s="6" r="D10">
        <v>1863</v>
      </c>
      <c t="n" s="6" r="E10">
        <v>75</v>
      </c>
    </row>
    <row spans="1:5" r="11">
      <c t="s" s="4" r="A11">
        <v>84</v>
      </c>
      <c t="s" s="4" r="B11">
        <v>47</v>
      </c>
      <c t="n" s="6" r="C11">
        <v>22</v>
      </c>
      <c t="s" s="4" r="D11">
        <v>47</v>
      </c>
      <c t="n" s="6" r="E11">
        <v>47</v>
      </c>
    </row>
    <row spans="1:5" r="12">
      <c t="s" s="4" r="A12">
        <v>85</v>
      </c>
      <c t="n" s="6" r="B12">
        <v>47</v>
      </c>
      <c t="n" s="6" r="C12">
        <v>11</v>
      </c>
      <c t="n" s="6" r="D12">
        <v>113</v>
      </c>
      <c t="n" s="6" r="E12">
        <v>16</v>
      </c>
    </row>
    <row spans="1:5" r="13">
      <c t="s" s="4" r="A13">
        <v>86</v>
      </c>
      <c t="n" s="6" r="B13">
        <v>8139</v>
      </c>
      <c t="n" s="6" r="C13">
        <v>3319</v>
      </c>
      <c t="n" s="6" r="D13">
        <v>13835</v>
      </c>
      <c t="n" s="6" r="E13">
        <v>6272</v>
      </c>
    </row>
    <row spans="1:5" r="14">
      <c t="s" s="4" r="A14">
        <v>87</v>
      </c>
      <c t="n" s="6" r="B14">
        <v>1102</v>
      </c>
      <c t="n" s="6" r="C14">
        <v>134</v>
      </c>
      <c t="n" s="6" r="D14">
        <v>1254</v>
      </c>
      <c t="n" s="6" r="E14">
        <v>-878</v>
      </c>
    </row>
    <row spans="1:5" r="15">
      <c t="s" s="3" r="A15">
        <v>88</v>
      </c>
    </row>
    <row spans="1:5" r="16">
      <c t="s" s="4" r="A16">
        <v>89</v>
      </c>
      <c t="n" s="6" r="B16">
        <v>-69</v>
      </c>
      <c t="n" s="6" r="C16">
        <v>10</v>
      </c>
      <c t="n" s="6" r="D16">
        <v>-334</v>
      </c>
      <c t="n" s="6" r="E16">
        <v>7</v>
      </c>
    </row>
    <row spans="1:5" r="17">
      <c t="s" s="4" r="A17">
        <v>90</v>
      </c>
      <c t="s" s="4" r="B17">
        <v>47</v>
      </c>
      <c t="s" s="4" r="C17">
        <v>47</v>
      </c>
      <c t="s" s="4" r="D17">
        <v>47</v>
      </c>
      <c t="n" s="6" r="E17">
        <v>68</v>
      </c>
    </row>
    <row spans="1:5" r="18">
      <c t="s" s="4" r="A18">
        <v>91</v>
      </c>
      <c t="n" s="6" r="B18">
        <v>-289</v>
      </c>
      <c t="n" s="6" r="C18">
        <v>-266</v>
      </c>
      <c t="n" s="6" r="D18">
        <v>-554</v>
      </c>
      <c t="n" s="6" r="E18">
        <v>-723</v>
      </c>
    </row>
    <row spans="1:5" r="19">
      <c t="s" s="4" r="A19">
        <v>92</v>
      </c>
      <c t="n" s="6" r="B19">
        <v>-358</v>
      </c>
      <c t="n" s="6" r="C19">
        <v>-256</v>
      </c>
      <c t="n" s="6" r="D19">
        <v>-888</v>
      </c>
      <c t="n" s="6" r="E19">
        <v>-648</v>
      </c>
    </row>
    <row spans="1:5" r="20">
      <c t="s" s="4" r="A20">
        <v>93</v>
      </c>
      <c t="n" s="6" r="B20">
        <v>744</v>
      </c>
      <c t="n" s="6" r="C20">
        <v>-122</v>
      </c>
      <c t="n" s="6" r="D20">
        <v>366</v>
      </c>
      <c t="n" s="6" r="E20">
        <v>-1526</v>
      </c>
    </row>
    <row spans="1:5" r="21">
      <c t="s" s="4" r="A21">
        <v>94</v>
      </c>
      <c t="s" s="4" r="B21">
        <v>47</v>
      </c>
      <c t="s" s="4" r="C21">
        <v>47</v>
      </c>
      <c t="s" s="4" r="D21">
        <v>47</v>
      </c>
      <c t="s" s="4" r="E21">
        <v>47</v>
      </c>
    </row>
    <row spans="1:5" r="22">
      <c t="s" s="4" r="A22">
        <v>95</v>
      </c>
      <c t="n" s="7" r="B22">
        <v>744</v>
      </c>
      <c t="n" s="7" r="C22">
        <v>-122</v>
      </c>
      <c t="n" s="7" r="D22">
        <v>366</v>
      </c>
      <c t="n" s="7" r="E22">
        <v>-1526</v>
      </c>
    </row>
    <row spans="1:5" r="23">
      <c t="s" s="3" r="A23">
        <v>96</v>
      </c>
    </row>
    <row spans="1:5" r="24">
      <c t="s" s="4" r="A24">
        <v>97</v>
      </c>
      <c t="n" s="9" r="B24">
        <v>0.04</v>
      </c>
      <c t="n" s="9" r="C24">
        <v>-0.01</v>
      </c>
      <c t="n" s="9" r="D24">
        <v>0.02</v>
      </c>
      <c t="n" s="9" r="E24">
        <v>-0.09</v>
      </c>
    </row>
    <row spans="1:5" r="25">
      <c t="s" s="4" r="A25">
        <v>98</v>
      </c>
      <c t="n" s="9" r="B25">
        <v>0.03</v>
      </c>
      <c t="n" s="9" r="C25">
        <v>-0.01</v>
      </c>
      <c t="n" s="9" r="D25">
        <v>0.02</v>
      </c>
      <c t="n" s="9" r="E25">
        <v>-0.09</v>
      </c>
    </row>
    <row spans="1:5" r="26">
      <c t="s" s="3" r="A26">
        <v>99</v>
      </c>
    </row>
    <row spans="1:5" r="27">
      <c t="s" s="4" r="A27">
        <v>97</v>
      </c>
      <c t="n" s="6" r="B27">
        <v>20354517</v>
      </c>
      <c t="n" s="6" r="C27">
        <v>17724113</v>
      </c>
      <c t="n" s="6" r="D27">
        <v>19583194</v>
      </c>
      <c t="n" s="6" r="E27">
        <v>16127649</v>
      </c>
    </row>
    <row spans="1:5" r="28">
      <c t="s" s="4" r="A28">
        <v>98</v>
      </c>
      <c t="n" s="6" r="B28">
        <v>24321750</v>
      </c>
      <c t="n" s="6" r="C28">
        <v>17724113</v>
      </c>
      <c t="n" s="6" r="D28">
        <v>23051023</v>
      </c>
      <c t="n" s="6" r="E28">
        <v>16127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36"/>
    <col customWidth="1" max="5" min="5" width="29"/>
    <col customWidth="1" max="6" min="6" width="10"/>
  </cols>
  <sheetData>
    <row spans="1:6" r="1">
      <c t="s" s="1" r="A1">
        <v>100</v>
      </c>
      <c t="s" s="2" r="B1">
        <v>101</v>
      </c>
      <c t="s" s="2" r="C1">
        <v>102</v>
      </c>
      <c t="s" s="2" r="D1">
        <v>103</v>
      </c>
      <c t="s" s="2" r="E1">
        <v>104</v>
      </c>
      <c t="s" s="2" r="F1">
        <v>105</v>
      </c>
    </row>
    <row spans="1:6" r="2">
      <c t="s" s="4" r="A2">
        <v>106</v>
      </c>
      <c t="n" s="7" r="B2">
        <v>2</v>
      </c>
      <c t="n" s="7" r="C2">
        <v>18</v>
      </c>
      <c t="n" s="7" r="D2">
        <v>63285</v>
      </c>
      <c t="n" s="7" r="E2">
        <v>-39763</v>
      </c>
      <c t="n" s="7" r="F2">
        <v>23542</v>
      </c>
    </row>
    <row spans="1:6" r="3">
      <c t="s" s="4" r="A3">
        <v>107</v>
      </c>
      <c t="n" s="6" r="B3">
        <v>1506024</v>
      </c>
      <c t="n" s="6" r="C3">
        <v>18320535</v>
      </c>
    </row>
    <row spans="1:6" r="4">
      <c t="s" s="4" r="A4">
        <v>108</v>
      </c>
      <c t="s" s="4" r="B4">
        <v>47</v>
      </c>
      <c t="n" s="7" r="C4">
        <v>2</v>
      </c>
      <c t="n" s="6" r="D4">
        <v>992</v>
      </c>
      <c t="s" s="4" r="E4">
        <v>47</v>
      </c>
      <c t="n" s="6" r="F4">
        <v>994</v>
      </c>
    </row>
    <row spans="1:6" r="5">
      <c t="s" s="4" r="A5">
        <v>109</v>
      </c>
      <c t="s" s="4" r="B5">
        <v>47</v>
      </c>
      <c t="n" s="6" r="C5">
        <v>2153895</v>
      </c>
    </row>
    <row spans="1:6" r="6">
      <c t="s" s="4" r="A6">
        <v>83</v>
      </c>
      <c t="n" s="7" r="C6">
        <v>1</v>
      </c>
      <c t="n" s="6" r="D6">
        <v>1862</v>
      </c>
      <c t="s" s="4" r="E6">
        <v>47</v>
      </c>
      <c t="n" s="6" r="F6">
        <v>1863</v>
      </c>
    </row>
    <row spans="1:6" r="7">
      <c t="s" s="4" r="A7">
        <v>110</v>
      </c>
      <c t="n" s="6" r="C7">
        <v>379491</v>
      </c>
    </row>
    <row spans="1:6" r="8">
      <c t="s" s="4" r="A8">
        <v>111</v>
      </c>
      <c t="n" s="6" r="E8">
        <v>366</v>
      </c>
      <c t="n" s="6" r="F8">
        <v>366</v>
      </c>
    </row>
    <row spans="1:6" r="9">
      <c t="s" s="4" r="A9">
        <v>112</v>
      </c>
      <c t="n" s="7" r="B9">
        <v>2</v>
      </c>
      <c t="n" s="7" r="C9">
        <v>21</v>
      </c>
      <c t="n" s="7" r="D9">
        <v>66139</v>
      </c>
      <c t="n" s="7" r="E9">
        <v>-39397</v>
      </c>
      <c t="n" s="7" r="F9">
        <v>26765</v>
      </c>
    </row>
    <row spans="1:6" r="10">
      <c t="s" s="4" r="A10">
        <v>113</v>
      </c>
      <c t="n" s="6" r="B10">
        <v>1506024</v>
      </c>
      <c t="n" s="6" r="C10">
        <v>208539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4</v>
      </c>
      <c t="s" s="2" r="B1">
        <v>1</v>
      </c>
    </row>
    <row spans="1:3" r="2">
      <c t="s" s="2" r="B2">
        <v>2</v>
      </c>
      <c t="s" s="2" r="C2">
        <v>75</v>
      </c>
    </row>
    <row spans="1:3" r="3">
      <c t="s" s="3" r="A3">
        <v>115</v>
      </c>
    </row>
    <row spans="1:3" r="4">
      <c t="s" s="4" r="A4">
        <v>116</v>
      </c>
      <c t="n" s="7" r="B4">
        <v>366</v>
      </c>
      <c t="n" s="7" r="C4">
        <v>-1526</v>
      </c>
    </row>
    <row spans="1:3" r="5">
      <c t="s" s="3" r="A5">
        <v>117</v>
      </c>
    </row>
    <row spans="1:3" r="6">
      <c t="s" s="4" r="A6">
        <v>85</v>
      </c>
      <c t="n" s="6" r="B6">
        <v>113</v>
      </c>
      <c t="n" s="6" r="C6">
        <v>16</v>
      </c>
    </row>
    <row spans="1:3" r="7">
      <c t="s" s="4" r="A7">
        <v>83</v>
      </c>
      <c t="n" s="6" r="B7">
        <v>1863</v>
      </c>
      <c t="n" s="6" r="C7">
        <v>75</v>
      </c>
    </row>
    <row spans="1:3" r="8">
      <c t="s" s="4" r="A8">
        <v>118</v>
      </c>
      <c t="s" s="4" r="B8">
        <v>47</v>
      </c>
      <c t="n" s="6" r="C8">
        <v>242</v>
      </c>
    </row>
    <row spans="1:3" r="9">
      <c t="s" s="4" r="A9">
        <v>119</v>
      </c>
      <c t="s" s="4" r="B9">
        <v>47</v>
      </c>
      <c t="n" s="6" r="C9">
        <v>-68</v>
      </c>
    </row>
    <row spans="1:3" r="10">
      <c t="s" s="4" r="A10">
        <v>120</v>
      </c>
      <c t="n" s="6" r="B10">
        <v>483</v>
      </c>
      <c t="n" s="6" r="C10">
        <v>625</v>
      </c>
    </row>
    <row spans="1:3" r="11">
      <c t="s" s="3" r="A11">
        <v>121</v>
      </c>
    </row>
    <row spans="1:3" r="12">
      <c t="s" s="4" r="A12">
        <v>29</v>
      </c>
      <c t="n" s="6" r="B12">
        <v>-9048</v>
      </c>
      <c t="n" s="6" r="C12">
        <v>-1996</v>
      </c>
    </row>
    <row spans="1:3" r="13">
      <c t="s" s="4" r="A13">
        <v>30</v>
      </c>
      <c t="n" s="6" r="B13">
        <v>-1103</v>
      </c>
      <c t="n" s="6" r="C13">
        <v>6</v>
      </c>
    </row>
    <row spans="1:3" r="14">
      <c t="s" s="4" r="A14">
        <v>32</v>
      </c>
      <c t="s" s="4" r="B14">
        <v>47</v>
      </c>
      <c t="n" s="6" r="C14">
        <v>-148</v>
      </c>
    </row>
    <row spans="1:3" r="15">
      <c t="s" s="4" r="A15">
        <v>122</v>
      </c>
      <c t="n" s="6" r="B15">
        <v>-11311</v>
      </c>
      <c t="n" s="6" r="C15">
        <v>3</v>
      </c>
    </row>
    <row spans="1:3" r="16">
      <c t="s" s="4" r="A16">
        <v>123</v>
      </c>
      <c t="n" s="6" r="B16">
        <v>-203</v>
      </c>
      <c t="n" s="6" r="C16">
        <v>-37</v>
      </c>
    </row>
    <row spans="1:3" r="17">
      <c t="s" s="4" r="A17">
        <v>42</v>
      </c>
      <c t="n" s="6" r="B17">
        <v>14115</v>
      </c>
      <c t="n" s="6" r="C17">
        <v>573</v>
      </c>
    </row>
    <row spans="1:3" r="18">
      <c t="s" s="4" r="A18">
        <v>124</v>
      </c>
      <c t="n" s="6" r="B18">
        <v>3252</v>
      </c>
      <c t="n" s="6" r="C18">
        <v>491</v>
      </c>
    </row>
    <row spans="1:3" r="19">
      <c t="s" s="4" r="A19">
        <v>125</v>
      </c>
      <c t="n" s="6" r="B19">
        <v>-1</v>
      </c>
      <c t="n" s="6" r="C19">
        <v>-11</v>
      </c>
    </row>
    <row spans="1:3" r="20">
      <c t="s" s="4" r="A20">
        <v>126</v>
      </c>
      <c t="n" s="6" r="B20">
        <v>-289</v>
      </c>
      <c t="n" s="6" r="C20">
        <v>6</v>
      </c>
    </row>
    <row spans="1:3" r="21">
      <c t="s" s="4" r="A21">
        <v>127</v>
      </c>
      <c t="n" s="6" r="B21">
        <v>-1763</v>
      </c>
      <c t="n" s="6" r="C21">
        <v>-1749</v>
      </c>
    </row>
    <row spans="1:3" r="22">
      <c t="s" s="3" r="A22">
        <v>128</v>
      </c>
    </row>
    <row spans="1:3" r="23">
      <c t="s" s="4" r="A23">
        <v>129</v>
      </c>
      <c t="s" s="4" r="B23">
        <v>47</v>
      </c>
      <c t="n" s="6" r="C23">
        <v>-921</v>
      </c>
    </row>
    <row spans="1:3" r="24">
      <c t="s" s="4" r="A24">
        <v>130</v>
      </c>
      <c t="n" s="6" r="B24">
        <v>-590</v>
      </c>
      <c t="n" s="6" r="C24">
        <v>-43</v>
      </c>
    </row>
    <row spans="1:3" r="25">
      <c t="s" s="4" r="A25">
        <v>131</v>
      </c>
      <c t="n" s="6" r="B25">
        <v>-590</v>
      </c>
      <c t="n" s="6" r="C25">
        <v>-964</v>
      </c>
    </row>
    <row spans="1:3" r="26">
      <c t="s" s="3" r="A26">
        <v>132</v>
      </c>
    </row>
    <row spans="1:3" r="27">
      <c t="s" s="4" r="A27">
        <v>133</v>
      </c>
      <c t="n" s="6" r="B27">
        <v>-2024</v>
      </c>
      <c t="n" s="6" r="C27">
        <v>-5</v>
      </c>
    </row>
    <row spans="1:3" r="28">
      <c t="s" s="4" r="A28">
        <v>134</v>
      </c>
      <c t="s" s="4" r="B28">
        <v>47</v>
      </c>
      <c t="n" s="6" r="C28">
        <v>12</v>
      </c>
    </row>
    <row spans="1:3" r="29">
      <c t="s" s="4" r="A29">
        <v>135</v>
      </c>
      <c t="n" s="6" r="C29">
        <v>39</v>
      </c>
    </row>
    <row spans="1:3" r="30">
      <c t="s" s="4" r="A30">
        <v>136</v>
      </c>
      <c t="s" s="4" r="B30">
        <v>47</v>
      </c>
      <c t="n" s="6" r="C30">
        <v>11579</v>
      </c>
    </row>
    <row spans="1:3" r="31">
      <c t="s" s="4" r="A31">
        <v>137</v>
      </c>
      <c t="n" s="6" r="B31">
        <v>-2024</v>
      </c>
      <c t="n" s="6" r="C31">
        <v>11625</v>
      </c>
    </row>
    <row spans="1:3" r="32">
      <c t="s" s="4" r="A32">
        <v>138</v>
      </c>
      <c t="n" s="6" r="B32">
        <v>-4377</v>
      </c>
      <c t="n" s="6" r="C32">
        <v>8912</v>
      </c>
    </row>
    <row spans="1:3" r="33">
      <c t="s" s="4" r="A33">
        <v>139</v>
      </c>
      <c t="n" s="6" r="B33">
        <v>12040</v>
      </c>
      <c t="n" s="6" r="C33">
        <v>414</v>
      </c>
    </row>
    <row spans="1:3" r="34">
      <c t="s" s="4" r="A34">
        <v>140</v>
      </c>
      <c t="n" s="6" r="B34">
        <v>7663</v>
      </c>
      <c t="n" s="6" r="C34">
        <v>9326</v>
      </c>
    </row>
    <row spans="1:3" r="35">
      <c t="s" s="3" r="A35">
        <v>141</v>
      </c>
    </row>
    <row spans="1:3" r="36">
      <c t="s" s="4" r="A36">
        <v>142</v>
      </c>
      <c t="n" s="6" r="B36">
        <v>55</v>
      </c>
      <c t="n" s="6" r="C36">
        <v>57</v>
      </c>
    </row>
    <row spans="1:3" r="37">
      <c t="s" s="4" r="A37">
        <v>143</v>
      </c>
      <c t="n" s="6" r="B37">
        <v>110</v>
      </c>
      <c t="n" s="6" r="C37">
        <v>77</v>
      </c>
    </row>
    <row spans="1:3" r="38">
      <c t="s" s="3" r="A38">
        <v>144</v>
      </c>
    </row>
    <row spans="1:3" r="39">
      <c t="s" s="4" r="A39">
        <v>145</v>
      </c>
      <c t="s" s="4" r="B39">
        <v>47</v>
      </c>
      <c t="n" s="6" r="C39">
        <v>2650</v>
      </c>
    </row>
    <row spans="1:3" r="40">
      <c t="s" s="4" r="A40">
        <v>146</v>
      </c>
      <c t="n" s="7" r="B40">
        <v>994</v>
      </c>
      <c t="n" s="7" r="C40">
        <v>3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Business Acquisition</vt:lpstr>
      <vt:lpstr>Loans Payable</vt:lpstr>
      <vt:lpstr>Acquisition Convertible Promiss</vt:lpstr>
      <vt:lpstr>Convertible Promissory Notes</vt:lpstr>
      <vt:lpstr>Capital Stock</vt:lpstr>
      <vt:lpstr>Stock Option, Restricted Stock </vt:lpstr>
      <vt:lpstr>Subsequent Events</vt:lpstr>
      <vt:lpstr>Summary of Significant Accoun16</vt:lpstr>
      <vt:lpstr>Summary of Significant Accoun17</vt:lpstr>
      <vt:lpstr>Business Acqusition (Tables)</vt:lpstr>
      <vt:lpstr>Stock Options, Restricted Stock</vt:lpstr>
      <vt:lpstr>Summary of Significant Accoun20</vt:lpstr>
      <vt:lpstr>Summary of Significant Accoun21</vt:lpstr>
      <vt:lpstr>Business Acquisition (Details N</vt:lpstr>
      <vt:lpstr>Business Acqusition - Schedule </vt:lpstr>
      <vt:lpstr>Business Acquisition - Business</vt:lpstr>
      <vt:lpstr>Loans Payable (Details Narrativ</vt:lpstr>
      <vt:lpstr>Acquisition Convertible  Promis</vt:lpstr>
      <vt:lpstr>Convertible Promissory Notes (D</vt:lpstr>
      <vt:lpstr>Capital Stock (Details Narrativ</vt:lpstr>
      <vt:lpstr>Stock Option, Restricted Stoc29</vt:lpstr>
      <vt:lpstr>Stock Option, Restricted Stoc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7:08:07Z</dcterms:created>
  <dcterms:modified xmlns:dcterms="http://purl.org/dc/terms/" xmlns:xsi="http://www.w3.org/2001/XMLSchema-instance" xsi:type="dcterms:W3CDTF">2016-08-10T07:08:07Z</dcterms:modified>
  <dc:title xmlns:dc="http://purl.org/dc/elements/1.1/">Untitled</dc:title>
  <dc:description xmlns:dc="http://purl.org/dc/elements/1.1/"/>
  <dc:subject xmlns:dc="http://purl.org/dc/elements/1.1/"/>
  <cp:keywords/>
  <cp:category/>
</cp:coreProperties>
</file>